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Basis of Presentation and Summa" sheetId="8" state="visible" r:id="rId8"/>
    <sheet xmlns:r="http://schemas.openxmlformats.org/officeDocument/2006/relationships" name="Intangible Assets" sheetId="9" state="visible" r:id="rId9"/>
    <sheet xmlns:r="http://schemas.openxmlformats.org/officeDocument/2006/relationships" name="Notes Payable" sheetId="10" state="visible" r:id="rId10"/>
    <sheet xmlns:r="http://schemas.openxmlformats.org/officeDocument/2006/relationships" name="Stockholders' Equity"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Intangible Assets (Tables)" sheetId="18" state="visible" r:id="rId18"/>
    <sheet xmlns:r="http://schemas.openxmlformats.org/officeDocument/2006/relationships" name="Stockholders' Equity (Tables)" sheetId="19" state="visible" r:id="rId19"/>
    <sheet xmlns:r="http://schemas.openxmlformats.org/officeDocument/2006/relationships" name="Leases (Tables)" sheetId="20" state="visible" r:id="rId20"/>
    <sheet xmlns:r="http://schemas.openxmlformats.org/officeDocument/2006/relationships" name="Nature of the Organization an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Basis of Presentation and Sum_6" sheetId="24" state="visible" r:id="rId24"/>
    <sheet xmlns:r="http://schemas.openxmlformats.org/officeDocument/2006/relationships" name="Intangible Assets (Details Narr" sheetId="25" state="visible" r:id="rId25"/>
    <sheet xmlns:r="http://schemas.openxmlformats.org/officeDocument/2006/relationships" name="Intangible Assets - Schedule of" sheetId="26" state="visible" r:id="rId26"/>
    <sheet xmlns:r="http://schemas.openxmlformats.org/officeDocument/2006/relationships" name="Notes Payable - (Details Narrat" sheetId="27" state="visible" r:id="rId27"/>
    <sheet xmlns:r="http://schemas.openxmlformats.org/officeDocument/2006/relationships" name="Stockholders' Equity (Details N" sheetId="28" state="visible" r:id="rId28"/>
    <sheet xmlns:r="http://schemas.openxmlformats.org/officeDocument/2006/relationships" name="Stockholders' Equity - Schedule" sheetId="29" state="visible" r:id="rId29"/>
    <sheet xmlns:r="http://schemas.openxmlformats.org/officeDocument/2006/relationships" name="Stockholders' Equity - Schedu_2" sheetId="30" state="visible" r:id="rId30"/>
    <sheet xmlns:r="http://schemas.openxmlformats.org/officeDocument/2006/relationships" name="Leases (Details Narrative)" sheetId="31" state="visible" r:id="rId31"/>
    <sheet xmlns:r="http://schemas.openxmlformats.org/officeDocument/2006/relationships" name="Leases - Schedule of Leases (De" sheetId="32" state="visible" r:id="rId32"/>
    <sheet xmlns:r="http://schemas.openxmlformats.org/officeDocument/2006/relationships" name="Commitments and Contingencies (" sheetId="33" state="visible" r:id="rId33"/>
    <sheet xmlns:r="http://schemas.openxmlformats.org/officeDocument/2006/relationships" name="Related Party Transactions (Det"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Cover [Abstract]</t>
        </is>
      </c>
    </row>
    <row r="4">
      <c r="A4" s="4" t="inlineStr">
        <is>
          <t>Entity Registrant Name</t>
        </is>
      </c>
      <c r="B4" s="4" t="inlineStr">
        <is>
          <t>CONVERSION LABS, INC.</t>
        </is>
      </c>
    </row>
    <row r="5">
      <c r="A5" s="4" t="inlineStr">
        <is>
          <t>Entity Central Index Key</t>
        </is>
      </c>
      <c r="B5" s="4" t="inlineStr">
        <is>
          <t>0000948320</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9627046</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NOTE 4 – NOTES PAYABLE On May 29, 2018, the Company
entered into a securities purchase agreement (the “Purchase Agreement”) with Alpha Capital Anstalt (“Alpha”)
and Brio Capital Master Fund Ltd. (“Brio”), (collectively, the “2018 SPAs”) . Pursuant to the terms of
the Purchase Agreement, the Company issued and sold the 2018 SPAs senior secured convertible notes in the aggregate original principal
amount of $550,000 (collectively, the “Alpha and Brio Notes”), and warrants to purchase up to 478,261 shares of the
Company’s common stock (collectively the “Alpha and Brio Warrants”). The Alpha and Brio Notes matured on May
2019. Interest on the outstanding principal amount of the Alpha and Brio Notes had compounded annually at the annual rate of twelve
percent (12%), subject to adjustments through to their maturity date. The Alpha and Brio Notes were convertible into the Company’s
common stock, at the option of the holder, at any time following issuance, unless the conversion or share issuance under the conversion
would cause the holder to beneficially own in excess of 4.99% of the Company’s common stock. The conversion price for the
principal and interest, if any, in connection with voluntary conversion by the Holder shall be $1.15 per share of Common Stock,
subject to adjustment as defined in the Alpha and Brio Notes. Alpha and Brio have converted $344,642 of these notes including $9,922
of interest as of December 31, 2019, leaving a balance of $187,308 . On August 15, 2019, the
Company entered into securities purchase agreements (the “August 2019 Purchase Agreements”) with two accredited investors,
including Alpha and Brio. Pursuant to the terms of the August 2019 Purchase Agreements, the Company issued and sold to the investors
convertible promissory notes for the aggregate original principal amount of $1,291,000 (collectively the “August 2019 Notes”),
and warrants to purchase up to 935,870 shares of the Company’s common stock (the “August 2019 Warrants”). The
August 2019 Notes matured on August 15, 2020 and accrued interest at a rate of twelve percent (12%) per annum, subject to adjustments,
prior to maturity, as defined therein. The August 2019 Notes may be converted into shares of the Company’s common stock,
at the discretion of the holder, at any time following issuance, unless the conversion or share issuance under the conversion would
cause the holder to beneficially own shares in excess of 4.99% of the Company’s common stock. The conversion price for the
principal and interest, if any, in connection with voluntary conversion by the investors shall be $1.15 per share of common stock,
subject to adjustment as defined therein. In conjunction with the August 2019 Notes, the Company issued the August 2019 Warrants
with an exercise price of $1.40 per share. The fair value of August 2019 Warrants was determined to be $569,147 based on the use
of Black-Scholes pricing model. The August 2019 Warrants were evaluated by management and deemed to be equity-linked awards subject
to ASC 810, Derivatives and Hedging. On February 25, 2020, the
Company entered into a Note Repayment and Warrant Amendment Agreement with Alpha and Brio, whereby the Company agreed to repay
the outstanding balance of Alpha and Brio’s August 2019 Notes in the amount of $1,291,000. As a result of this transaction,
the Company accelerated debt discounts for warrants, issuance costs and original issue discount of $500,145, which was recognized
through interest expense on the accompanying unaudited consolidated statement of operations. As of September 30, 2020 and December
31, 2019, the gross balance payable for these notes was $0 and $1,291,000, respectively. As of September 30, 2020 and December
31, 2019, the Company has cumulatively amortized $568,322 and $404,393 of the debt discounts costs including debt issuance costs,
original issue discount, and discount for warrants issued in connection with the debt transaction, all of which is included in
interest expense on the accompanying unaudited consolidated statement of operations. As of September 30, 2020 and December 31,
2019, the net balance payable for these notes was $0 and $627,426, respectively. On February 18, 2020, the
Company entered into two purchase agreements (the “C6 Purchase Agreements”) for the purchase and sale of future revenue
with C6 Capital, LLC (“C6”). Pursuant to the terms of the C6 Purchase Agreements, the Company issued and sold to C6
two loan agreements in the aggregate original principal amount of $1,020,000. These loans contain an original purchase discount
of 18%, or $270,000, in total, or $135,000 per each of the two agreements. C6 paid $375,000 per loan agreement for a total of $750,000.
The Company paid debt issuance costs to C6 of $7,500 per agreement, or $15,000 in total, which was placed as a contra-debt account
and will be amortized over the life of the loan. The loan agreements require the Company to pay all future receipts of the Company
without recourse until such time as the purchased amount has been repaid. The loan agreements require the Company to make a daily
average payment of $8,094 during the term of such agreements. As of September 30, 2020, the Company has made $1,020,000 in principal
payments under these loan agreements. As of September 30, 2020, the gross balance payable for these loan agreements was $0, and
the balance of the loan net of discounts was $0. For the nine months ended September 30, 2020, the Company has amortized $285,000
of debt discount through interest expense on the accompanying unaudited statement of operations. Beginning May 21, 2020
through May 27, 2020 the Company, issued convertible promissory notes (the “May 2020 Notes”) to five (5) accredited
investors (each a “May 2020 Investor”, and collectively, the “May 2020 Investors”). The aggregate principal
amount of the May 2020 Notes is $1,000,000 for which the Company received gross proceeds of $1,000,000. The May 2020 Notes were
due and payable six months from the date of issuance. The May 2020 Notes entitle each holder to 12% interest upon Maturity, or
$120,000. The May 2020 Notes may be converted into shares of the Company’s common stock at any time following the date of
issuance at a conversion price of $2.50 per share, subject to adjustment. During the week ended November 6, 2020, all accredited
investors exercised their conversion rights under the May 2020 Notes. The Company is preparing to issue the underlying shares effective
November 12, 2020. As an inducement to enter
into the transaction, the Company issued an aggregate of 133,000 shares of the Company’s restricted common stock to the May
2020 Investors. In the event of a default, the outstanding balance of the May 2020 Notes shall increase to 130% and shall become
immediately due and payable upon notice to the Company. In June 2020, the Company
and its subsidiaries received loans in the aggregate amount of approximately $242,000 (the “PPP Loan”) under the new
Paycheck Protection Program legislation administered by the U.S. Small Business Administration. These loans bear interest at one
percent per annum (1.0%) and mature five years from the date of the first disbursement. The proceeds of the PPP Loan must be used
for payroll costs, lease payments on agreements entered into before February 15, 2020 and utility payments under lease agreements
entered into before February 1, 2020. At least 60% of the proceeds must be used for payroll costs and certain other expenses and
no more than 40% may be used on non-payroll expenses. Proceeds from the PPP Loan used by the Company for the approved expense categories
may be fully forgiven by the Small Business Administration if the Company satisfies applicable employee headcount and compensation
requirements. The Company currently believes that a majority of the PPP Loan proceeds will qualify for debt forgiveness; however,
there can be no assurance that the Company will qualify for forgiveness from the Small Business Administration until it occurs.
As at September 30, 2020, the $242,000 PPP loan proceeds are reflected on the Company’s balance sheet as current liabilities,
within loans payable. On July 27, 2020, the Company
issued a secured convertible promissory note in the principal amount of up to $1,500,000 to an accredited investor. The Company
received $600,000 in aggregate gross proceeds. Any additional advances under this note would require the approval of the lender
in its sole discretion. This note accrues interest at a rate of one and one-quarter percent (1.25%) per month and carried a maturity
date of January 24, 2021. The note balance of $607,500, including accrued interest of $7,500, was repaid in full on August 28,
2020 with the issuance of Series B Convertible Preferred Stock (see Note 5). Total interest expense on notes payable, inclusive of amortization
of debt discounts, amounted to $1,313,010 and $430,956 for the nine months ended September 30, 2020 and 2019, respectively. Total
interest expense on notes payable, inclusive of amortization of debt discounts, amounted to $291,096 and $130,936 for the three
months ended September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NOTE 5 – STOCKHOLDERS’ EQUITY The Company has authorized
the issuance of up to 100,000,000 shares of common stock, $0.01 par value, and 5,000,000 shares of preferred stock, $0.0001 par
value, of which 5,000 shares are designated as Series B Convertible Preferred Stock and 4,995,000 shares of preferred stock remain
undesignated. Series B Convertible Preferred Stock On
August 27, 2020, the Secretary of State of the State of Delaware delivered confirmation of the effective filing of the Company’s
Certificate of Designations of the Series B Convertible Preferred Stock, which established 5,000 shares of the Company’s
Series B Preferred Stock, having such designations, rights and preferences as set forth therein (the “Series B Designations”). The
shares of Series B Preferred Stock have a stated value of $1,000 per share (the “Series B Stated Value”) and are convertible
into Common Stock at the election of the holder of the Series B Preferred Stock, at a price of $3.25 per share ($0.65 pre-split),
subject to adjustment (the “Conversion Price”). Each holder of Series B Preferred Stock shall be entitled to receive,
with respect to each share of Series B Preferred Stock then outstanding and held by such holder, dividends at the rate of thirteen
percent (13%) per annum (the “ Preferred Dividends The
Preferred Dividends shall accrue and be cumulative from and after the date of issuance of any share of Series B Preferred Stock
on a daily basis computed on the basis of a 365-day year and compounded quarterly. The Preferred Dividends are payable only when,
as, and if declared by the Board of Directors of the Company (the “Board”) and the Company has no obligation to pay
such Preferred Dividends; provided however divided by provided further The
holders of Series B Preferred Stock rank senior to the Common Stock with respect to payment of dividends and rights upon liquidation
and will vote together with the holders of the Common Stock on an as-converted basis, subject to beneficial ownership limitations,
on each matter submitted to a vote of holders of Common Stock (whether at a meeting of shareholders or by written consent). In
addition, as further described in the Series B Designations, if at least 30% of the number of shares of Series B Preferred Stock
sold at the Closing are outstanding, the Company will not take certain corporate actions without the affirmative vote at a meeting
(or the written consent with or without a meeting) of the purchasers holding a majority of the shares of Series B Preferred Stock
then outstanding. If
at any time following the twelve (12)-month anniversary of the Closing (A) the prevailing VWAP (as defined in the Series B Designations)
of the Common Stock over the trailing ninety (90)-day period is equal to or greater than $15.00 per share ($3.00 pre-split)(subject
to adjustments for stock splits, stock dividends, recapitalizations, reorganizations, reclassifications, combinations, reverse
stock splits or other similar events), and (B) the average trading volume of the Common Stock over the trailing ninety (90)-day
period is equal to or greater than 40,000 shares (200,000 pre-split) of Common Stock per day, the Company shall have the right,
but not the obligation, in its sole discretion, to elect to convert all, but not less than all, of the then-outstanding shares
of Series B Preferred Stock into Common Stock by delivering written notice of such election (the “Forced Conversion Notice”)
to the holders of the Series B Preferred Stock within ten (10) Business Days following the satisfaction of the criteria of clauses
(A) and (B) above (a “Forced Conversion”). On the Forced Conversion Date (as defined in the Series B Designations),
each share of Series B Preferred Stock shall be converted into the number of fully paid and non-assessable shares of Common Stock
equal to the quotient of: (x) the sum of (1) the Series B Issue Price, plus divided
by th In
the event of a Forced Conversion, a holder may elect, in its sole discretion and in lieu of the Forced Conversion, to have each
then-outstanding share of Series B Preferred Stock held by such holder be redeemed by the Company (a “ Forced Conversion
Redemption Forced Conversion Redemption Notice Forced Conversion Redemption Notice Date Forced Conversion Redemption Date plus Per Share Forced Conversion Redemption Price At
any time (A) after December 31, 2020, if a sufficient number of shares of Common Stock are not available to effect the conversion
of the Series B Preferred Stock outstanding into Common Stock and the exercise of the Warrants, or (B) after the three (3) year
anniversary of the closing, each holder shall have the right, in its sole and absolute discretion (in addition to and not to the
exclusion of any remedy such holder may have at law or in equity), to require that the Company redeem (an “Optional Redemption”),
to the fullest extent permitted by law and out of funds lawfully available therefor, all or any portion of such holder’s
Series B Preferred Stock then outstanding by delivering written notice thereof; provided however Securities Purchase
Agreement On
August 28, 2020, the Company entered into a securities purchase agreement (the “Purchase Agreement”) with an investor
(the “Investor”), to purchase from the Company an aggregate of 3,500 units (the “Units”), at a purchase
price of $1,000 per Unit, each consisting of (i) one share of Series B Convertible Preferred Stock, and (ii) a warrant to purchase
400 shares of common stock of the Company. The aggregate purchase price for the Units is $3,500,000, of which (i) $2,892,500 is
being paid in cash at the closing of the transaction and (ii) $607,500, is being paid by the conversion of the outstanding principal
and interest due on the Secured Convertible Promissory Note (the “Note”) issued by the Company to the Investor on July
27, 2020. The Purchase Agreement provides that the Investor may not sell, transfer or otherwise dispose of the Series B Preferred
Stock or warrants (or the shares of Common Stock issuable thereunder) for a period of one year following the closing. As
a result of the Purchase Agreement, the Company recorded a deemed dividend to the holders of the Series B Preferred Stock of $3,500,000
for the value of the warrants and beneficial conversion feature in excess of the purchase price. Additionally, the company recorded
a put liability of $3,500,000 for the value of the Series B Preferred Stock redemption feature. This liability was increased by
$41,137 for the 13% dividend accrued for the Series B Preferred stockholders for a balance of $3,541,137 as of September 30, 2020. Consulting Agreement On
August 31, 2020, the Company entered into a consulting agreement (the “CL1 Consulting Agreement”) with a consultant
(“CL1” or “Consultant”), to which Consultant will assist the Company with, among other things, general
operations of the business, marketing and branding, and recruiting talent in connection with the Company’s men’s sexual
health, hair loss and PDF businesses (the “Services”). As compensation for the Services, Consultant shall receive from
the Company two warrants (“Consulting Warrant 1” and “Consulting Warrant 2” collectively, the “Consulting
Warrants”), that entitle Consultant to purchase up to an aggregate of 750,000 of Common Stock of the Company according to
the terms and conditions outlined therein, including any restrictions on exercisability. During the five-year term of Consulting
Warrant 1, Consultant may purchase up to an aggregate of 500,000 shares of Common Stock, at an exercise price equal to the closing
price of the Common Stock immediately prior to the Closing of $5.20 per share, and Consulting Warrant 1 becomes exercisable as
to such shares of Common Stock in 18 equal monthly installments beginning on the date that is six months following the issue date
or immediately prior to the consummation of a change of control of the Company. During the five-year term of Consulting Warrant
2, Consultant may purchase up to an aggregate of 250,000 shares of Common Stock, at an exercise price of $5.75 per share, and Consulting
Warrant 2 becomes exercisable as to such shares of Common Stock on the date that is 24 months following the issue date or immediately
prior to the consummation of a change of control of the Company. Warrant Purchase
Agreement Concurrently,
the Company entered into a warrant purchase agreement (the “Warrant Purchase Agreement”) with CL1 to purchase from
the Company (i) a warrant to purchase 500,000 shares of Common Stock, at an exercise price equal to the closing price of the Common
Stock immediately prior of $5.20 per share ($1.04 per share on a pre-split basis) (the “Class A Warrant”), for
a purchase price of $15,000, and (ii) a warrant to purchase 250,000 shares of Common Stock, at an exercise price of $5.75 per share
(the “Class B Warrant” and, together with the Class A Warrant, the “Purchased Warrants”), for
a purchase price of $10,000. Each of the Purchased Warrants have a five-year term. Each of the Purchase Warrants is immediately
exercisable as to fifty percent (50%) of the shares issuable thereunder and the remaining fifty percent (50%) shall become exercisable
on the date that is six months following the issue date of each Purchased Warrant, subject to a repurchase right in favor of the
Company. The fair value of the warrants
above (Consulting Warrants and Purchase Warrants) was approximately $9,467,767, which was determined by the Black-Scholes Pricing
Model with the following assumptions: dividend yield of 0%, term of 5 years, volatility of 161.4%, and risk-free rate of 0.28%.
Total amortization for the three- and nine-months ending September 30, 2020 was $394,283 and is reflected in stock-based compensation,
with unamortized costs of $9,068,504 remaining at September 30, 2020. Common Stock In March 2020, Alpha and
Brio exercised their warrants in a cashless exercise for an aggregate of 367,231 shares of common stock warrants to obtain 147,858
shares of common stock. In May 2020, the Company
issued a total of 843,242 shares of common stock for the cashless exercise of warrants. In May 2020, the Company
issued 294,120 shares of common stock to an investor for $250,000 in cash consideration. During the nine months
ended September 30, 2020 (specifically three months ended June 30, 2020), the Company issued 50,000 shares for services valued
at approximately $35,200. During the nine months
ended September 30, 2020 (specifically the three months ended June 30, 2020), the Company issued 2,196,740 shares of common stock
for share liability of $1,726,000. In September 2020, the
company received aggregate proceeds of $25,000 for the sale of warrants from the Warrant Purchase Agreement. During the three months
ended September 30, 2020, the Company issued a total of 379,957 shares of common stock from the exercise of warrants and cash proceeds
of $622,763. During the three months
ended September 30, 2020, the Company issued a total of 335,600 shares of common stock from the exercise of stock options with
cash proceeds of $300,400. During the three months
ended September 30, 2020, the Company issued a total of 331,270 shares of common stock from the cashless exercise of stock options. During the three months
ended September 30, 2020, the Company issued a total of 375,447 shares of common stock for share liability totaling $413,472. As of September 30, 2020,
the Company has $218,848 in cash from investors which is recorded as a liability to issue shares until such time as the shares
are issued. Noncontrolling Interest For the three months ended
September 30, 2020 and 2019, the net loss attributed to the non-controlling interest amounted to $201,233 and $160,838, respectively.
For the nine months ended September 30, 2020 and 2019, the net loss attributed to the non-controlling interest amounted to $408,180
and $375,540, respectively. During the nine months ended September 30, 2020 and 2019, the Company paid distributions to non-controlling
shareholders of $121,223 and $61,625, respectively. On April 25, 2019, the
Company entered into an LLC Membership Unit purchase agreement with entities owned by the Company’s Chief Executive Officer
and Chief Technology Officer, and Conversion Labs PR, and simultaneously purchased the remaining 21.8% interest of Conversion Labs
PR from the Company’s Chief Executive officer and Chief Technology Officer. Subsequent to the agreement’s closing,
the Company now wholly-owns 100% of Conversion Labs PR. In order to consummate this transaction, the Company agreed to issue 1,000,000
shares of common stock based on the issuance price of $0.90 per share, equal to $900,000 to the Company’s Chief Executive
Officer and Chief Technology Officer. The shares were issued on August 6, 2019. The difference between the value of the stock issued
and net book value of the transfer to accumulated deficit was recognized in non-controlling interest in 2019 for a charge of $412,377. Stock Options On January 20, 2020, the
Company approved the transition of its Chief Acquisition Officer, to the role of President of LegalSimpli (“President”).
In connection with this change in role , the Company amended that certain services agreement entered into on July 23, 2018, by
and between the Company and its President, to (i) decrease the number of options to purchase the Company’s common stock previously
granted from 1,000,000 options to 500,000 options , 130,000 of which are fully vested as of the effective date and (ii) amend the
vesting schedule for the remaining 370,000 performance options to include four performance metrics that, if met, each trigger the
vesting of 92,500 options. As a result of amendment, the Company cancelled 500,000 service based options with an exercise price
of $1.50. During the nine months
ended September 30, 2020, the Company issued 480,000 stock options to three employees, two advisory board members, and one vendor
of the Company. These stock options have a contractual term of 10 years and vest in in increments which fully vest the options
over a two to three year period, dependent on the specific agreements’ terms. The following is a summary
of outstanding service-based options activity for the nine months ended September 30, 2020:
Options Outstanding Number of Shares Exercise Price per Share Weighted Average Remaining Contractual Life Weighted Average Exercise Price per Share
Balance, December 31, 2019 3,009,000 $ 1.00 - 2.00 4.22 years $ 1.50
Granted 2,480,000 1.15 - 7.50 7.04 years 2.85
Exercised (779,039 ) 0.90 - 1.00 2.90 years 0.95
Cancelled/Forfeited/Expired (451,561 ) $ 1.50 6.76 years 1.45
Balance at September 30, 2020 2,258,400 $ 0.90 - 7.50 4.81 years $ 1.95
Exercisable December 31, 2019 2,361,083 $ 1.00 - 2.00 3.76 years $ 1.25
Exercisable at September 30, 2020 1,718,000 $ 1.00 - 2.00 4.40 years $ 1.40 The following is a summary
of outstanding performance-based options activity for the nine months ended September 30, 2020:
Options Outstanding Number of Shares Exercise Price per Share Weighted Average Remaining Contractual Life Weighted Average Exercise Price per Share
Balance at December 31, 2019 1,365,000 $ 1.25 – 2.00 5.34 years $ 1.70
Granted 20,000 7.50 9.25 years 7.50
Exercised (64,814 ) 1.50
Cancelled/Expired (155,186 ) 1.50 8.06 years 1.50
Balance at September 30, 2020 1,165,000 $ 1.25 – 7.50 5.22 years $ 1.80
Exercisable December 31, 2019 635,000 $ 1.25 – 2.00 2.63 years $ 2.00
Exercisable at September 30, 2020 635,000 $ 1.25 – 2.00 1.63 years $ 2.00 Warrants The following is a summary
of outstanding and exercisable warrants activity during the nine months ended September 30, 2020:
Warrants Outstanding Number of Shares Exercise Price per Share Weighted Average Remaining Contractual Life Weighted Average Exercise Price per Share
Balance at December 31, 2019 2,265,324 $ 1.00 – 2.50 5.77 years $ 1.25
Granted 2,608,543 0.65 – 5.75 3.67 years 0.60
Exercised/Expired (2,366,109 ) 0.65 - 0.70 1.11 years 0.85
Balance at September 30, 2020 2,507,758 $ 0.65 – 2.50 4.25 years $ 3.80
Exercisable December 31, 2019 2,066,049 $ 1.00 – 2.50 6.24 years $ 1.55
Exercisable September 30, 2020 1,149,122 $ 0.65 – 2.50 4.25 years $ 1.70 August 2020 Warrant Inducement During
August 2020, the Company offered an inducement to all 26 warrant holders of
our $2.00 strike price warrants, which total 526,846 common stock warrants outstanding, by offering a reduced exercise price of
$1.75 (a $0.25 discount) for these warrants if they are immediately exercised. For the three
and nine months ended September 30, 2020, there were 379,957 of these warrants exercised, and none forfeited or adjusted. The Company
accounted for the warrant inducement as a deemed dividend based on the difference in the Black-Scholes value of the warrants immediately
before and immediately after the inducement. The significant assumptions used in the Company included common stock volatility of
148.49%, risk free rate of 0.14%, a weighted average term of 1.6 years and the current stock price of the Company as of the date
of inducement. Based on the Black-Scholes valuation method the Company recorded a deemed dividend to additional paid in capital
and retained earnings on the inducement of approximately $73,636 and received proceeds from the warrants exercised of approximately
$623,000 during
the three and nine months ended September 30, 2020. As of September 30, 2020, and to the date of
this Form 10Q, a vast majority of the respective warrant holders have exercised the inducement related discount. Alpha Capital Anstalt (“Alpha”)
Warrants On February 25, 2020, the
Company and Alpha entered into a Note Repayment and Warrant Amendment Agreement (the “2018 Alpha Amendment”) whereby
the Company agreed to (i) repay the outstanding balance of the convertible promissory note issued in favor of Alpha, effective
on May 29, 2018, in the amount of $224,145, including principal and interest (the “2018 Alpha Note”) and (ii) amend
the exercise price of the warrant (the “2018 Alpha Warrant”) issued to Alpha in connection with the 2018 Alpha Note
on May 29, 2018. The 2018 Alpha Warrant originally provided for the purchase of up to 391,304 shares of the Company’s common
stock at an exercise price of $1.40 per share, none of which have been exercised as of the date of the 2018 Alpha Amendment. Pursuant
to the terms of the 2018 Alpha Warrant and in connection with the 2018 Alpha Amendment, the Company revised the exercise price
of the Alpha 2018 Warrant from $1.40 per share to $0.68 per share and increased the number of shares issuable under the Alpha 2018
Warrant from 391,304 to 811,594 shares. On February 25, 2020, the
Company and Alpha entered into a Note Repayment and Warrant Amendment Agreement (the “2019 Alpha Amendment”) whereby
the Company agreed to (i) repay the outstanding balance of the convertible promissory note issued in favor of Alpha on August 15,
2019 in the amount of $520,000, including principal and interest (the “August 2019 Alpha Note”) and (ii) amend the
exercise price of the August 2019 Warrant issued to Alpha in connection with the 2019 Alpha Note on August 15, 2019. The August
2019 Warrant issued to Alpha originally provided for the purchase of up to 365,217 shares of the Company’s common stock at
an exercise price of $1.40 per share, none of which have been exercised as of the date of the 2019 Alpha Amendment. Pursuant to
the 2019 Alpha Amendment, Alpha has agreed to the reduction of the exercise price from $1.40 to $1.15, subject to further adjustment.
As a result of the above described reduction of the exercise price and the application of certain provisions of the 2019 Alpha
Warrant, the amount of shares that may be purchased upon exercise of the 2019 Alpha Warrant after giving effect to the foregoing
is increased to 757,488 shares of the Company’s common stock. On
May 7, 2020 , the Company agreed to further amend
August 2019 Warrant issued to Alpha on August 15, 2019, as amended on February 25, 2020 (the “Second Alpha Warrant Amendment”).
Specifically, pursuant to anti-dilution provisions contained therein, the Company agreed to amend the August 2019 Warrant issued
to Alpha in order to increase the amount of shares able to be purchased thereunder by an additional 331,401 shares of the Company’s
common stock or an aggregate of up to 1,088,889 shares (the “Alpha Warrant Shares”). On the same day, Alpha exercised,
on a cashless basis, all of the August 2019 Warrants issued to Alpha, as amended, resulting in the issuance of 391,466 shares of
the Company’s common stock to Alpha, with no effect on the Company’s statement of operations. Upon Alpha’s cashless
exercise, the August 2019 Warrants issued to Alpha are no longer in force or effect and no additional issuances will be due or
owing. As a result of the above
transactions, the Company has recorded a deemed dividend to Alpha for the price adjustments of the August 2019 Warrant issued to
Alpha of $915,479 which is recorded in the statement of changes in stockholder’s equity as an increase in additional paid
in capital and a reduction of accumulated deficit. During the month of March 2020, Alpha exercised a portion of their warrants
in a cashless exercise, whereby Alpha exercised 267,223 common stock warrants to obtain 90,231 shares of common stock. Brio Master Fund (“Brio”) Warrants On February 25, 2020, the
Company, and Brio entered into a Warrant Amendment Agreement to amend the exercise price of the warrant issued to Brio on
May 29, 2018. The Brio 2018 Warrant originally provided for the purchase of up to 86,957 shares of the Company’s common stock
at an exercise price of $1.40 per share, none of which have been issued as of the date of the 2018 Brio Warrant Amendment. Pursuant
to the 2018 Brio Warrant Amendment, the Company agreed to revise the exercise price of the 2018 Brio Warrant from $1.40 per share
to $0.68 per share and increased the number of shares issuable under the 2018 Brio Warrant from 86,957 to 93,398 shares. On February 25, 2020, the
Company, and Brio entered into a Note Repayment and Warrant Amendment Agreement whereby the Company agreed to (i) repay the outstanding
balance of the Convertible Promissory Note issued in favor of Brio on August 15 , 2019 in the amount of $162,500, including principal
and interest and (ii) amend the exercise price of the warrant issued to Brio in connection with the 2019 Brio Note on August 15,
2019. The Brio 2019 Warrant originally provide for the purchase of up to 114,130 shares of the Company’s common stock at
an exercise price of $1.40 per share, none of which have been exercised as of the date of the 2019 Brio Amendment. Pursuant to
the 2019 Brio Amendment, Brio has agreed to the reduction of the exercise price of $1.40 to $1.15, subject to further adjustment.
As a result of the above described reduction of the exercise price and the application of certain provisions of the 2019 Brio Warrant,
the amount of shares that may be purchased upon exercise of the 2019 Brio Warrant after giving effect to the foregoing is increased
to 236,715 shares of the Company’s common stock. On
May 7, 2020 , the Company agreed to further amend
those certain warrants issued to Brio on August 15, 2019, as amended on February 25, 2020. Specifically, pursuant to anti-dilution
provisions therein, the Company agreed to amend the 2019 Brio Warrant in order to increase the amount of shares able to be purchased
thereunder by an additional 103,562 shares of the Company’s common stock or an aggregate of up to 340,278. On the same day,
Brio exercised on a cashless basis the Brio Warrants in full resulting in the issuance of 103,562 shares of the Company’s
common stock to Brio with no effect on the Company’s statement of operations. Upon Brio’s cashless exercise, the 2019
Brio Warrants are no longer in force or effect and no additional issuances will be due or owing. As a result of the above
transactions, the Company has recorded a deemed dividend to Brio for the price adjustments of the Brio warrants of $226,906 which
is recorded in the statement of changes in stockholder’s equity as an increase in additional paid in capital and a reduction
of accumulated deficit. During the month of March 2020, Brio exercised a portion of their warrants in a cashless exercise, whereby
Alpha exercised 100,000 common stock warrants to obtain 57,547 shares of common stock. Amended Consulting Agreement On
September 29, 2020 (the “Effective Date”), the parties entered into an amendment to the Consulting Agreement (the “Amended
Consulting Agreement”) with Blue Horizon Consulting, LLC (“Blue Horizon”) primarily to change the compensation
for services provided by the Consultant. Under the Amended Consulting Agreement, Blue Horizon may receive an aggregate of up to
2,000,000 shares of the Company’s common stock, subject to adjustment, upon the Company reaching certain revenue milestones.
Happy Walters, a member of the Company’s Board, is the sole owner of Blue Horizon. The Amended Consulting Agreement was approved
by the Company’s disinterested directors. As
a result of the Amended Consulting Agreement, the Company recorded stock compensation expense of $15,900,000 during the three and
nine months ended September 30, 2020, representing the fair value of the 2,000,000 shares of common stock earned under the Amended
Consulting Agreement. No shares remain unearned under the Amended Consulting Agreement as of September 30, 2020. A total of 800,000
common shares of the total 2,000,000 shares earned were issued under the Amended Consulting Agreement on October 16, 2020. Stock-based Compensation The total stock-based compensation
expense related to common stock issued for services, Service-Based Stock Options, Performance-Based Stock Options and Warrants
issued for service amounted to approximately $16,364,000 and $167,000 for the three months ended September 30, 2020 and 2019, respectively,
and approximately $16,899,000 and $540,000 for the nine months ended September 30, 2020 and 2019, respectively. Such amounts are
included in general and administrative expenses in the unaudited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6– LEASES The Company primarily leases
office space and other equipment using month to month terms. Conversion Labs PR utilizes office space in Puerto Rico, which is
subleased from the Company’s President and CEO, on a month to month basis, incurring rental expense of approximately $4,000
to $5,000 a month for this office space.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We have reviewed ASC 842 and have determined the following
impact on our financial statements:
September 30, 2020
Right of Use Asset 18,173
Lease liability 28,241 In February 2018, the
Company entered into a 3-year agreement to lease office space in Huntington Beach, California beginning on March 2, 2018. The
rent is payable on a monthly basis in the amount of $2,106 for the first twelve months, $2,149 for the second twelve months and
$2,235 for the third twelve months; the lease expires on February 28, 2021. A security deposit of $2,235 was paid for this lease.
The Company has classified this as an operating lease and have recorded the straight-line lease expense in the accompanying unaudi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7 - COMMITMENTS AND CONTINGENCIES Royalty Agreements During 2016, Conversion
Labs PR entered into a sole and exclusive license, royalty and advisory agreement with Pilaris Laboratories, LLC (“Pilaris”)
relating to Pilaris’ PilarisMax shampoo formulation and conditioner. The term of the agreement will be the life of the US
Patent held by Pilaris. As consideration for granting Conversion Labs PR this license, Pilaris will receive on quarterly basis,
10% of the net income collected by the licensed products based on the following formula: Net Income = total income – cost
of goods sold – advertising and operating expenses directly related to the marketing of the licensed products. In addition,
Conversion Labs PR shall pay Pilaris a performance fee of $50,000 on the 180-day anniversary of the agreement and an additional
$50,000 performance fee on the 365-day anniversary of the agreement. For the year ended December 31, 2018, the Company capitalized
the license fee in the amount of $100,000, as the purchase of the fee is deemed an asset purchase under ASC 805. In April 2017,
the Company issued shares 43,478 of common stock and 21,739 warrants, pursuant to a subscription agreement, for the stated consideration
and satisfaction of obligation to pay $50,000 on the 180-day anniversary of the execution of this agreement. As of September 30,
2020 and December 31, 2019, $0 and $0, respectively was included in accounts payable and accrued expenses in regard to this agreement,
as no sales occurred. During 2018, the Company
entered into a license agreement (the “Alphabet Agreement”) with M.ALPHABET, LLC (“Alphabet”), pursuant
to which Alphabet agreed to license its PURPUREX business which consists of methods and compositions developed by Alphabet for
the treatment of purpura, bruising, post-procedural bruising and traumatic bruising (the “Product Line”). Pursuant
to the license granted under the Alphabet Agreement, Conversion Labs PR obtains an exclusive license to incorporate (i) any intellectual
property rights related to the Product Line and (ii) all designs, drawings, formulas, chemical compositions and specifications
used or useable in the Product Line into one or more products manufactured, sold, and/or distributed by Alphabet for the treatment
of purpura, bruising, post-procedural bruising and traumatic bruising and for all other fields of use or purposes (the “Licensed
Product(s)”), and to make, have made, advertise, promote, market, sell, import, export, use, offer to sell and distribute
the Licensed Product(s) throughout the world with the exception of China, Hong Kong, Japan, and Australia (the “License”). The Company shall pay Alphabet
a royalty equal to 13% of Gross Receipts (as defined in the Agreement) realized from the sales of Licensed Products. Further, so
long as the Agreement is not previously terminated, the Company, also agreed to pay Alphabet $50,000 on the 120-day anniversary
of the Agreement and an additional $50,000 on the 360-day anniversary of the Agreement. Upon execution of the Alphabet
Agreement, Alphabet was granted a 10-year option to purchase 20,000 shares of the Company’s common stock at an exercise price
of $2.50. Further, if Licensed Products have gross receipts of $7,500,000 in any calendar year, the Company will grant Alphabet
an option to purchase 20,000 shares of the Company’s common stock at an exercise price of $2.50; (ii) if Licensed Products
have gross receipts of $10,000,000 in any calendar year, the Company will grant Alphabet an additional option to purchase 20,000
shares of the Company’s common stock at an exercise price of $2.50 and (iii) If Licensed Products have gross receipts of
$20,000,000 in any calendar year, the Company will grant Alphabet an option to purchase 40,000 shares of the Company’s common
stock at an exercise price of $3.75. Purchase Commitments Many of the Company’s
vendors require product deposits when a purchase order is placed for goods or fulfillment services related to inventory requirements.
The Company’s history of product deposits with its inventory vendors, creates an implicit purchase commitment equaling the
total expected product acceptance cost in excess of the product deposit. As of September 30, 2020 and December 31, 2019, the Company
approximates it’s implicit purchase commitments to be $2.2 million and $300,000, respectively. Employment and Consulting Agreements The Company has entered
into various agreements with officers, directors, employees and consultants that expire in terms of one to five years. Legal Matters In the normal course of
business operations, the Company may become involved in various legal matters. As of September 30, 2020, the Company’s management
does not believe that there are any potential legal matters that could have an adverse effect on the Company’s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8 – RELATED PARTY TRANSACTONS Chief Executive Officer Conversion Labs PR utilizes
office space in Puerto Rico which is subleased from the President and CEO, and incurs expense of approximately $4,000 to $5,000
a month for this office space for which the Company and the CEO do not have a written lease agreement. Payments to JLS Ventures,
an entity wholly owned by our CEO, for rent on Conversion Labs PR’s Puerto Rico office space amounted to $45,000 and $37,000
for the nine months ended September 30, 2020 and 2019, respectively. Conversion Labs PR utilizes
BV Global Fulfillment, owned by a related person of the Company’s CEO to warehouse a majority of the Company’s finished
goods inventory and for fulfillment services. The Company pays a monthly fee of $13,000 to $16,000 for fulfillment services and
reimburses BV Global Fulfillment for their direct costs associated with shipping the Company’s products. As of September
30, 2020 and December 31, 2019, the Company owed BV Global Fulfillment $217,449 and $53,026, respectively, which are included
in accounts payable and accrued liabilities on the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9 – SUBSEQUENT EVENTS The Company has evaluated
subsequent events through the date these financial statements were issued and has identified the following: On
October 9, 2020, the Company effectuated a 1-for-5 reverse stock split of the Company’s issued and outstanding shares of
common stock that became effective in the market on October 14, 2020 (see Note 1). On
October 21, 2020, the Board of Directors (the “Board”) of the Company, appointed a new director to the Board (the “Appointment”). On November 3, 2020, the
Company consummated an initial closing of a private placement offering (the “Offering”), whereby pursuant to the securities
purchase agreement (the “Purchase Agreement”) entered into by the Company and certain accredited investors on October
30, 2020 (each an “Investor” and collectively, the “Investors”) the Company sold to such Investors an aggregate
of approximately 3,192,084 shares (the “Shares”) of the Company’s common stock, par value $0.01 per share (the
“Common Stock”), for an aggregate purchase price of $14,461,512.75 (the “Purchase Price”). The Purchase
Price was funded on November 3, 2020 (the “Closing Date”) and resulted in net proceeds to the Company of approximately
$13.2 million. Pursuant to the Purchase
Agreement , the Company agreed, for a period of 90 days from the closing date, not to issue or enter into any agreement to issue
any shares of common stock or common stock equivalents with the exception of certain exempt issuances as provided therein. BTIG, LLC (the “Placement
Agent”) acted as exclusive placement agent for the Offering and received cash compensation equal to 6% of the Purchase Price
and warrants to purchase 91,336 shares of the Company’s common stock, at an initial exercise price of $4.75 per share, subject
to adjustment for any reorganization, recapitalization, non-cash dividend, stock split, reverse stock split or other similar transaction
(the “PA Warrants”). The PA Warrants may be exercised on a “cashless” basis and will expire on November
3, 2025. On
November 10, 2020, the Board of Directors (the “Board”) of the Company, appointed a new director to the Board (the
“Appoint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were prepared by the Company in accordance with accounting principles generally accepted
in the United States of America (“US GAAP”) for interim financial information and are unaudited. Certain information
and disclosures normally included in consolidated financial statements prepared in accordance with US GAAP have been condensed
or omitted. The condensed consolidated balance sheet as of December 31, 2019 was derived from our audited financial statements
but does not include all disclosures required by US GAAP. Accordingly, these condensed consolidated financial statements should
be read in conjunction with the Company’s audited consolidated financial statements and related notes included in its Annual
Report on Form 10-K for the year ended December 31, 2019, as filed with the Securities and Exchange Commission on March 30, 2020.
The results of the three and nine months ended September 30, 2020 (unaudited) are not necessarily indicative of the results to
be expected for the pending full year ending December 31, 2020, nor the pending three month results ending December 31, 2020.</t>
        </is>
      </c>
    </row>
    <row r="5">
      <c r="A5" s="4" t="inlineStr">
        <is>
          <t>Principles of Consolidation</t>
        </is>
      </c>
      <c r="B5" s="4" t="inlineStr">
        <is>
          <t>Principles of Consolidation The Company evaluates the
need to consolidate affiliates based on standards set forth in ASC 810 Consolidation (“ASC 810”). The consolidated financial
statements include the accounts of the Company and its wholly owned subsidiary, CLPR and its majority owned subsidiary, LegalSimpli.
The non-controlling interest in LegalSimpli represents the 49% equity interest held by other members of the subsidiary. All significant intercompany
transactions and balances have been eliminated in consolidation.</t>
        </is>
      </c>
    </row>
    <row r="6">
      <c r="A6" s="4" t="inlineStr">
        <is>
          <t>Use of Estimates</t>
        </is>
      </c>
      <c r="B6" s="4" t="inlineStr">
        <is>
          <t>Use of Estimates The Company prepares its
unaudited condensed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if necessary) for accounts
receivable, returns and allowances, useful life of intangible and right of use assets, the valuation of inventory and inputs into
the provision for lease liabilities and stockholders’ equity-based transactions. Actual results could differ from those estimates. The continuing impact
on business activity brought about by the Coronavirus pandemic (“COVID-19”) continues to evolve, globally in macro
terms, and in micro terms, as such affects the Company. As a result, many of our estimates and assumptions for the three and nine
months ended September 30, 2020 were subject to an increased level of judgment and may carry a higher degree of variability and
volatility. In future periods, subsequent to September 30, 2020, when additional information becomes available, which may differ
from our current assumptions, may subject our estimates to material change in future periods.</t>
        </is>
      </c>
    </row>
    <row r="7">
      <c r="A7" s="4" t="inlineStr">
        <is>
          <t>Reclassifications</t>
        </is>
      </c>
      <c r="B7" s="4" t="inlineStr">
        <is>
          <t>Reclassifications Certain reclassifications
have been made to conform the prior year’s data to the current presentation. These reclassifications have no effect on previously
reported operations, stockholders’ equity (deficit) or cash flows. Given the increase in the Company’s software business
and to conform the Company’s presentation of operating results to industry standards, the Company has changed their categories
for reporting operations, as result the Company has made reclassifications to the prior year presentation in order to conform
it to the current periods’ presentation.</t>
        </is>
      </c>
    </row>
    <row r="8">
      <c r="A8" s="4" t="inlineStr">
        <is>
          <t>Revenue Recognition</t>
        </is>
      </c>
      <c r="B8" s="4" t="inlineStr">
        <is>
          <t xml:space="preserve">Revenue Recognition The Company records revenue
under the adoption of ASC 606 by analyzing exchanges with its customers using a five-step analysis:
1. Identify the contract
2. Identify performance obligations
3. Determine the transaction price
4. Allocate the transaction price
5. Recognize revenue For the Company’s
product-based contracts with customers, the Company has determined that there is one performance obligation, which is the delivery
of the product; this performance obligation is transferred at a discrete point in time. The Company generally records sales of
finished products once the customer places and pays for the order, with the product being simultaneously shipped by a third-party
fulfillment service provider; in limited cases, title does not pass until the product reaches the customer’s delivery site,
in these limited cases, recognition of revenue should be deferred until that time, however the Company does not have a process
to properly record the recognition of revenue if orders are not immediately shipped, and deems the impact to be immaterial. In
all cases, delivery is considered to have occurred when title and risk of loss have transferred to the customer, which is usually
commensurate upon shipment of the product. In the case of its product-based contracts, the Company provides a subscription sensitive
service based on the recurring shipment of products and records the related revenue under the subscription agreements subsequent
to receiving the monthly product order, recording the revenue at the time it fulfills the shipment obligation to the customer. For its product-based contracts
with customers, the Company records an estimate for provisions of discounts, returns, allowances, customer rebates and other adjustments
for its product shipments, and are reflected as contra revenues in arriving at reported net revenues. The Company’s discounts
and customer rebates are known at the time of sale, correspondingly, the Company reduces gross product sales for such discounts
and customer rebates. The Company estimates customer returns and allowances based on information derived from historical transaction
detail, and accounts for such provisions, as contra revenue, during the same period in which the related revenues are earned. The
Company has determined that the population of its product-based contracts with customers are homogenous, supporting the ability
to record estimates for returns and allowances to be applied to the entire product-based portfolio population. Customer discounts,
returns and rebates on product revenues during the three months ended September 30, 2020 and 2019 approximated $823,000 and $219,000,
respectively, and approximated $2,157,000 and $1,004,000, respectively, during the nine months ended September 30, 2020 and 2019. The Company, through its
majority-owned subsidiary LegalSimpli, offers a subscription based service providing a suite of software applications to its subscribers,
principally on a monthly subscription basis. The software suite allows the subscriber/user to convert almost any type of document
to another electronic form of editable document, providing ease of editing. For these subscription-based contracts with customers,
the Company offers an initial 14-day trial period which is billed at $1.95, followed by a monthly subscription, or a yearly subscription
to the Company’s software suite dependent on the subscriber’s enrollment selection. The Company has estimated that
there is one product and one performance obligation that is delivered over time, as the Company allows the subscriber to access
the suite of services for the time period of the subscription purchased. The Company allows the customer to cancel at any point
during the billing cycle, in which case the customers subscription will not be renewed for the following month or year depending
on the original subscription. The Company records the revenue over the customers subscription period for monthly and yearly subscribers
or at the end of the initial 14 day service period for customers who purchased the initial subscription, as the circumstances dictate.
The Company offers a discount for the monthly or yearly subscriptions being purchased, which is deducted at the time of payment
at the initiation of the contract term, therefore the Contract price is fixed and determinable at the contract initiation. Monthly
and annual subscriptions for the service are recorded net of the Company’s known discount rates. As of September 30, 2020
and December 31, 2019, the Company has accrued contract liabilities, as deferred revenue, of approximately $413,000 and $110,000,
respectively, which represent obligations on in-process monthly or yearly contracts with customers and a portion attributable to
the yet to be recognized initial 14-day trial period collections. For the three and nine
months ended September 30, 2020 and 2019, the Company had the following disaggregated revenue:
Three Months September 30, Nine Months September 30,
2020 2019 2020 2019
Product revenues- CLPR:
Shapiro MD $ 5,387,599 $ 2,203,361 $ 13,543,977 $ 6,784,487
Rex MD 4,008,687 - 6,524,247 -
iNR Wellness 19,875 224,730 139,129 458,324
Purpurex 16,973 7,108 47,290 17,340
Scarology - 25,606 4,105 44,332
Other -misc. service 5,002 960 5,002 5,041
Total product revenue for CLPR $ 9,438,136 $ 2,461,765 $ 20,263,750 $ 7,309,524
Software revenue:
LegalSimpli 1,567,627 664,962 4,136,608 1,214,600
Total net revenue $ 11,005,763 $ 3,126,727 $ 24,400,358 $ 8,524,124 </t>
        </is>
      </c>
    </row>
    <row r="9">
      <c r="A9" s="4" t="inlineStr">
        <is>
          <t>Accounts Receivable</t>
        </is>
      </c>
      <c r="B9" s="4" t="inlineStr">
        <is>
          <t>Accounts Receivable Accounts receivable principally
consist of amounts due from third-party merchant processors, who process our subscription revenues; the merchant accounts balance
receivable represents the charges processed by the merchants that have not yet been deposited with the Company. The unsettled merchant
receivable amount normally represents processed sale transactions from the final one to three days of the month, with collections
being made by the Company within the first week of the following month. Management determines the need, if any, for an allowance
for future credits to be granted to customers, by regularly evaluating aggregate customer refund activity, coupled with the consideration
and current economic conditions in its evaluation of an allowance for future refunds and chargebacks. As of September 30, 2020
and 2019, the Company had an allowance for bad debt, attributable to single agent relationship amounting to $58,470 and $0, respectively.
As of September 30, 2020 and December 31, 2019, the reserve for sales returns and allowances was approximately $294,000 and $83,000,
respectively. As of September 30, 2019 and December 31, 2018, the reserve for sales returns and allowances was approximately $83,000
and $43,000, respectively. For all periods presented, as noted above, the sales returns and allowances were recorded as contra
assets in arriving at presented accounts receivable, net. The Company has reevaluated the nature of the accounts and determined
them to be liabilities.</t>
        </is>
      </c>
    </row>
    <row r="10">
      <c r="A10" s="4" t="inlineStr">
        <is>
          <t>Inventory</t>
        </is>
      </c>
      <c r="B10" s="4" t="inlineStr">
        <is>
          <t xml:space="preserve">Inventory As of September 30, 2020
and December 31, 2019, inventory primarily consisted of finished goods related to the Company’s brands included in the product
revenue section of the table above. Inventory is maintained at the Company’s third-party warehouse location, which is owned
by a related party, in Pennsylvania and at Amazon fulfillment centers. Inventory is valued at
the lower of cost or net realizable value with cost determined on a first-in, first-out (“FIFO”) basis. Management
compares the cost of inventory with the net realizable value and an allowance is made for writing down inventory to net realizable,
if lower. As of September 30, 2020 and December 31, 2019, the Company recorded an inventory reserve in the amount of $57,481 and
$12,500, respectively. The increase in our inventory reserve mainly is attributable to the lack of marketability for our INR Wellness
product line. As of September 30, 2020
and December 31, 2019, the Company’s inventory consisted of the following:
September 30, December 31,
2020 2019
Finished Goods - Products $ 1,759,519 925,017
Raw materials and packaging components 156,507 37,542
Inventory reserve (57,481 ) (12,500 )
Total Inventory - net $ 1,858,545 $ 950,059 </t>
        </is>
      </c>
    </row>
    <row r="11">
      <c r="A11" s="4" t="inlineStr">
        <is>
          <t>Product Deposit</t>
        </is>
      </c>
      <c r="B11" s="4" t="inlineStr">
        <is>
          <t>Product Deposit Many of our vendors require
deposits when a purchase order is placed for goods or fulfillment services. These deposits typically range from 10% to 33% of
the total purchased amount. Our vendors include a credit memo within their final invoice, recognizing the deposit amount previously
paid. As of September 30, 2020, and December 31, 2019, the Company has approximately $1,093,000 and $150,000, respectively, of
product deposits with multiple vendors for the purchase of raw materials or finished goods. The Company’s history of product
deposits with its inventory vendors, creates an implicit purchase commitment equaling the total expected product acceptance cost
in excess of the product deposit. As of September 30, 2020 and December 31, 2019, the Company approximates it’s implicit
purchase commitments to be $2.2 million and $300,000, respectively. As of September 30, 2020, and December 31, 2019, the vast
majority of these product deposits are with one vendor that manufacturers the Company’s finished goods inventory for its
Shapiro hair care product line.</t>
        </is>
      </c>
    </row>
    <row r="12">
      <c r="A12" s="4" t="inlineStr">
        <is>
          <t>Capitalized Software Costs</t>
        </is>
      </c>
      <c r="B12" s="4" t="inlineStr">
        <is>
          <t>Capitalized Software
Costs The
Company capitalizes certain internal payroll costs and third-party costs related to internally developed software and amortizes
these costs using the straight-line method over the estimated useful life of the software, generally three years. The Company
does not sell internally developed software other than through the use of subscription service. Certain development costs not
meeting the criteria for capitalization, in accordance with Accounting Standards Codification (“ASC”) ASC 350-40
Internal-Use Software</t>
        </is>
      </c>
    </row>
    <row r="13">
      <c r="A13" s="4" t="inlineStr">
        <is>
          <t>Intangible Assets</t>
        </is>
      </c>
      <c r="B13" s="4" t="inlineStr">
        <is>
          <t>Intangible Assets Intangible assets are
comprised of a customer relationship asset and purchased license with an estimated useful life of three years and indefinite life,
respectively. Intangible assets are amortized over their estimated lives using the straight-line method. Costs incurred to renew
or extend the term of recognized intangible assets are capitalized and amortized over the useful life of the asset.</t>
        </is>
      </c>
    </row>
    <row r="14">
      <c r="A14" s="4" t="inlineStr">
        <is>
          <t>Impairment of Long-Lived Assets</t>
        </is>
      </c>
      <c r="B14" s="4" t="inlineStr">
        <is>
          <t>Impairment of Long-Lived Assets Long-lived assets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asset group). If the sum of the projected undiscounted cash flows (excluding interest charges)
of an asset group is less than its carrying value and the fair value of an asset group is also less than its carrying value, the
assets will be written down by the amount by which the carrying value of the asset group exceeded its fair value. However, the
carrying amount of a finite-lived intangible asset can never be written down below its fair value. Any loss would be recognized
in income from continuing operations in the period in which the determination is made.</t>
        </is>
      </c>
    </row>
    <row r="15">
      <c r="A15" s="4" t="inlineStr">
        <is>
          <t>Liability to Issue Common Stock</t>
        </is>
      </c>
      <c r="B15" s="4" t="inlineStr">
        <is>
          <t>Liability to Issue Common Stock Liability to issue common
stock represents liabilities of the Company for failing to issue shares of common stock timely to various consultants and or third-party
investors in conjunction with various consulting, service, warrant or stock purchase agreements. As of September 30, 2020, the
Company has a liability to issue 326,983 shares of common stock for $218,848 in fair value. During the nine months ended September
30, 3020, the Company received $2,338,349 in cash from investors which was recorded as a liability to issue shares until such time
as the shares were issued. The number of shares of common stock pending issuance are fixed, with the corresponding liability subject
to change pursuant to the share price at the time of issuance. The initial liability is established using the fair market value
of the common stock price on the date of the agreement’s trigger resulting in the need to issue, or the purchase price specified
in the stock purchase agreement, dependent on the circumstance.</t>
        </is>
      </c>
    </row>
    <row r="16">
      <c r="A16" s="4" t="inlineStr">
        <is>
          <t>Income Taxes</t>
        </is>
      </c>
      <c r="B16" s="4" t="inlineStr">
        <is>
          <t>Income Taxes The Company files corporate
federal, state and local tax returns. Conversion Labs PR and LegalSimpli file tax returns in Puerto Rico, both are limited liability
companies and file separate tax returns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management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6, remain open to audit by all related taxing
authorities.</t>
        </is>
      </c>
    </row>
    <row r="17">
      <c r="A17" s="4" t="inlineStr">
        <is>
          <t>Stock-Based Compensation</t>
        </is>
      </c>
      <c r="B17" s="4" t="inlineStr">
        <is>
          <t>Stock-Based Compensation The Company follows the
provisions of ASC 718, “Share-Based Payment”. Under this guidance compensation cost generally is recognized at fair
value on the date of the grant and amortized over the respective vesting or service period.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common shares using weekly price observations
over an observation period that approximates the expected life of the options. The risk-free interest rate approximates the U.S.
Treasury yield curve rate in effect at the time of grant for periods similar to the expected option life. Due to limited history
of forfeitures, the estimated forfeiture rate included in the option valuation was zero. Many of the assumptions
require significant judgment and any changes could have a material impact in the determination of stock-based compensation expense.</t>
        </is>
      </c>
    </row>
    <row r="18">
      <c r="A18" s="4" t="inlineStr">
        <is>
          <t>Earnings (Loss) Per Share</t>
        </is>
      </c>
      <c r="B18" s="4" t="inlineStr">
        <is>
          <t>Earnings (Loss) Per Share Basic earnings (loss) per
common share is based on the weighted average number of shares outstanding during each period presented. Warrants and options to
purchase common stock are included as common stock equivalents only when dilutive. Potential common stock equivalents are excluded
from dilutive earnings per share when the effects would be antidilutive. Common stock equivalents
comprising shares underlying 5,931,158 options and warrants for the three and nine months ended September 30, 2020 have not been
included in the loss per share calculations as the effects are anti-dilutive.</t>
        </is>
      </c>
    </row>
    <row r="19">
      <c r="A19" s="4" t="inlineStr">
        <is>
          <t>Fair Value of Financial Instruments</t>
        </is>
      </c>
      <c r="B19" s="4" t="inlineStr">
        <is>
          <t>Fair Value of Financial Instruments The carrying value of
the Company’s financial instruments, including cash, accounts receivable, accounts payable and accrued expenses and the
face amount of notes payable approximate fair value for all periods presented.</t>
        </is>
      </c>
    </row>
    <row r="20">
      <c r="A20" s="4" t="inlineStr">
        <is>
          <t>Concentrations of Risk</t>
        </is>
      </c>
      <c r="B20" s="4" t="inlineStr">
        <is>
          <t>Concentrations of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 We are dependent on certain
third-party manufacturers, although we believe that other contract manufacturers could be quickly secured if any of our current
manufacturers cease to perform adequately. As of September 30, 2020 and December 31, 2019, we utilized two (2) suppliers for fulfillment
services, two (2) suppliers for manufacturing finished goods, one (1) supplier for packaging and bottles and one (1) supplier
for labeling. For the three and nine months ended September 30, 2020 and the year ended December 31, 2019, we purchased 100% of
our finished goods from two (2) manufacturers.</t>
        </is>
      </c>
    </row>
    <row r="21">
      <c r="A21" s="4" t="inlineStr">
        <is>
          <t>Recently Adopted Accounting Pronouncements</t>
        </is>
      </c>
      <c r="B21" s="4" t="inlineStr">
        <is>
          <t xml:space="preserve">Recently Adopted
Accounting Pronouncements In
June 2018, the FASB issued ASU 2018-07, “Compensation – Stock Compensation (Topic 718): Improvements to Nonemployee
Share-Based Payment Accounting” that expands the scope of ASC Topic 718 to include share-based payment transactions for acquiring
goods and services from nonemployees. An entity should apply the requirements of ASC Topic 718 to nonemployee awards except for
certain exemptions specified in the amendment. The guidance is effective for fiscal years beginning after December 15, 2018, including
interim reporting periods within that fiscal year. This standard was adopted on January 1, 2019 and did not have a material impact
on the Company’s financial position, results of operations or cash flows. In
July 2017, the FASB issued ASU No. 2017-11, “Earnings Per Share (Topic 260) and Derivatives and Hedging (Topic 815)-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9. This standard was adopted on January 1, 2020 and did not have a material impact on the
Company’s financial position, results of operations or cash flows. Application of New or Revised Accounting
Standards—Not Yet Adopted In August 2020, the FASB
issued ASU 2020-06, “ Debt – Debt with Conversion and Other Options (Subtopic 470-20) and Derivatives and Hedging
– Contracts in Entity’s Own Equity (Subtopic 815-40); Accounting for Convertible Instruments and Contracts in an Entity’s
Own Equity </t>
        </is>
      </c>
    </row>
    <row r="22">
      <c r="A22" s="4" t="inlineStr">
        <is>
          <t>Other Recent Accounting Pronouncements</t>
        </is>
      </c>
      <c r="B22" s="4" t="inlineStr">
        <is>
          <t>Other Recent Accounting Pronouncements All other accounting standards
updates that have been issued or proposed by the FASB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Accounting Policies [Abstract]</t>
        </is>
      </c>
    </row>
    <row r="4">
      <c r="A4" s="4" t="inlineStr">
        <is>
          <t>Schedule of Disaggregated Revenue</t>
        </is>
      </c>
      <c r="B4" s="4" t="inlineStr">
        <is>
          <t xml:space="preserve">For the three and nine
months ended September 30, 2020 and 2019, the Company had the following disaggregated revenue:
Three Months September 30, Nine Months September 30,
2020 2019 2020 2019
Product revenues- CLPR:
Shapiro MD $ 5,387,599 $ 2,203,361 $ 13,543,977 $ 6,784,487
Rex MD 4,008,687 - 6,524,247 -
iNR Wellness 19,875 224,730 139,129 458,324
Purpurex 16,973 7,108 47,290 17,340
Scarology - 25,606 4,105 44,332
Other -misc. service 5,002 960 5,002 5,041
Total product revenue for CLPR $ 9,438,136 $ 2,461,765 $ 20,263,750 $ 7,309,524
Software revenue:
LegalSimpli 1,567,627 664,962 4,136,608 1,214,600
Total net revenue $ 11,005,763 $ 3,126,727 $ 24,400,358 $ 8,524,124 </t>
        </is>
      </c>
    </row>
    <row r="5">
      <c r="A5" s="4" t="inlineStr">
        <is>
          <t>Summary of Inventory</t>
        </is>
      </c>
      <c r="B5" s="4" t="inlineStr">
        <is>
          <t xml:space="preserve">As of September 30, 2020
and December 31, 2019, the Company’s inventory consisted of the following:
September 30, December 31,
2020 2019
Finished Goods - Products $ 1,759,519 925,017
Raw materials and packaging components 156,507 37,542
Inventory reserve (57,481 ) (12,500 )
Total Inventory - net $ 1,858,545 $ 950,0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As of September 30, 2020,
the Company has the following amounts related to intangible assets:
Intangible Assets as at:
September 30, December 31, Amortizable
2020 2019 Life
Amortizable Intangible Assets
Customer Relationship Asset $ 1,006,840 $ 1,006,840 3 years
Purchased Licenses 200,000 200,000
Less: (783,097 ) (531,388 )
Total Net Amortizable Intangible Assets $ 423,743 $ 675,4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9 Months Ended</t>
        </is>
      </c>
    </row>
    <row r="2">
      <c r="B2" s="2" t="inlineStr">
        <is>
          <t>Sep. 30, 2020</t>
        </is>
      </c>
    </row>
    <row r="3">
      <c r="A3" s="4" t="inlineStr">
        <is>
          <t>Schedule of Warrant Outstanding and Exercisable</t>
        </is>
      </c>
      <c r="B3" s="4" t="inlineStr">
        <is>
          <t xml:space="preserve">The following is a summary
of outstanding and exercisable warrants activity during the nine months ended September 30, 2020:
Warrants Outstanding Number of Shares Exercise Price per Share Weighted Average Remaining Contractual Life Weighted Average Exercise Price per Share
Balance at December 31, 2019 2,265,324 $ 1.00 – 2.50 5.77 years $ 1.25
Granted 2,608,543 0.65 – 5.75 3.67 years 0.60
Exercised/Expired (2,366,109 ) 0.65 - 0.70 1.11 years 0.85
Balance at September 30, 2020 2,507,758 $ 0.65 – 2.50 4.25 years $ 3.80
Exercisable December 31, 2019 2,066,049 $ 1.00 – 2.50 6.24 years $ 1.55
Exercisable September 30, 2020 1,149,122 $ 0.65 – 2.50 4.25 years $ 1.70 </t>
        </is>
      </c>
    </row>
    <row r="4">
      <c r="A4" s="4" t="inlineStr">
        <is>
          <t>Service-Based Stock Options [Member]</t>
        </is>
      </c>
    </row>
    <row r="5">
      <c r="A5" s="4" t="inlineStr">
        <is>
          <t>Schedule of Option Activity</t>
        </is>
      </c>
      <c r="B5" s="4" t="inlineStr">
        <is>
          <t xml:space="preserve">The following is a summary
of outstanding service-based options activity for the nine months ended September 30, 2020:
Options Outstanding Number of Shares Exercise Price per Share Weighted Average Remaining Contractual Life Weighted Average Exercise Price per Share
Balance, December 31, 2019 3,009,000 $ 1.00 - 2.00 4.22 years $ 1.50
Granted 2,480,000 1.15 - 7.50 7.04 years 2.85
Exercised (779,039 ) 0.90 - 1.00 2.90 years 0.95
Cancelled/Forfeited/Expired (451,561 ) $ 1.50 6.76 years 1.45
Balance at September 30, 2020 2,258,400 $ 0.90 - 7.50 4.81 years $ 1.95
Exercisable December 31, 2019 2,361,083 $ 1.00 - 2.00 3.76 years $ 1.25
Exercisable at September 30, 2020 1,718,000 $ 1.00 - 2.00 4.40 years $ 1.40 </t>
        </is>
      </c>
    </row>
    <row r="6">
      <c r="A6" s="4" t="inlineStr">
        <is>
          <t>Performance-Based Stock Options [Member]</t>
        </is>
      </c>
    </row>
    <row r="7">
      <c r="A7" s="4" t="inlineStr">
        <is>
          <t>Schedule of Option Activity</t>
        </is>
      </c>
      <c r="B7" s="4" t="inlineStr">
        <is>
          <t xml:space="preserve">The following is a summary
of outstanding performance-based options activity for the nine months ended September 30, 2020:
Options Outstanding Number of Shares Exercise Price per Share Weighted Average Remaining Contractual Life Weighted Average Exercise Price per Share
Balance at December 31, 2019 1,365,000 $ 1.25 – 2.00 5.34 years $ 1.70
Granted 20,000 7.50 9.25 years 7.50
Exercised (64,814 ) 1.50
Cancelled/Expired (155,186 ) 1.50 8.06 years 1.50
Balance at September 30, 2020 1,165,000 $ 1.25 – 7.50 5.22 years $ 1.80
Exercisable December 31, 2019 635,000 $ 1.25 – 2.00 2.63 years $ 2.00
Exercisable at September 30, 2020 635,000 $ 1.25 – 2.00 1.63 years $ 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t>
        </is>
      </c>
      <c r="B3" s="6" t="n">
        <v>916637</v>
      </c>
      <c r="C3" s="6" t="n">
        <v>1106624</v>
      </c>
    </row>
    <row r="4">
      <c r="A4" s="4" t="inlineStr">
        <is>
          <t>Accounts receivable, net</t>
        </is>
      </c>
      <c r="B4" s="5" t="n">
        <v>414342</v>
      </c>
      <c r="C4" s="5" t="n">
        <v>97448</v>
      </c>
    </row>
    <row r="5">
      <c r="A5" s="4" t="inlineStr">
        <is>
          <t>Product deposit</t>
        </is>
      </c>
      <c r="B5" s="5" t="n">
        <v>1093388</v>
      </c>
      <c r="C5" s="5" t="n">
        <v>150000</v>
      </c>
    </row>
    <row r="6">
      <c r="A6" s="4" t="inlineStr">
        <is>
          <t>Inventory, net</t>
        </is>
      </c>
      <c r="B6" s="5" t="n">
        <v>1858545</v>
      </c>
      <c r="C6" s="5" t="n">
        <v>950059</v>
      </c>
    </row>
    <row r="7">
      <c r="A7" s="4" t="inlineStr">
        <is>
          <t>Other current assets</t>
        </is>
      </c>
      <c r="B7" s="5" t="n">
        <v>370078</v>
      </c>
      <c r="C7" s="5" t="n">
        <v>442971</v>
      </c>
    </row>
    <row r="8">
      <c r="A8" s="4" t="inlineStr">
        <is>
          <t>Total Current Assets</t>
        </is>
      </c>
      <c r="B8" s="5" t="n">
        <v>4652990</v>
      </c>
      <c r="C8" s="5" t="n">
        <v>2747102</v>
      </c>
    </row>
    <row r="9">
      <c r="A9" s="3" t="inlineStr">
        <is>
          <t>Non-current assets</t>
        </is>
      </c>
    </row>
    <row r="10">
      <c r="A10" s="4" t="inlineStr">
        <is>
          <t>Right of use asset, net</t>
        </is>
      </c>
      <c r="B10" s="5" t="n">
        <v>18173</v>
      </c>
      <c r="C10" s="5" t="n">
        <v>23625</v>
      </c>
    </row>
    <row r="11">
      <c r="A11" s="4" t="inlineStr">
        <is>
          <t>Capitalized Software, net</t>
        </is>
      </c>
      <c r="B11" s="5" t="n">
        <v>334585</v>
      </c>
      <c r="C11" s="4" t="inlineStr">
        <is>
          <t xml:space="preserve"> </t>
        </is>
      </c>
    </row>
    <row r="12">
      <c r="A12" s="4" t="inlineStr">
        <is>
          <t>Intangible assets, net</t>
        </is>
      </c>
      <c r="B12" s="5" t="n">
        <v>423743</v>
      </c>
      <c r="C12" s="5" t="n">
        <v>675452</v>
      </c>
    </row>
    <row r="13">
      <c r="A13" s="4" t="inlineStr">
        <is>
          <t>Total non-current assets</t>
        </is>
      </c>
      <c r="B13" s="5" t="n">
        <v>776501</v>
      </c>
      <c r="C13" s="5" t="n">
        <v>699077</v>
      </c>
    </row>
    <row r="14">
      <c r="A14" s="4" t="inlineStr">
        <is>
          <t>Total Assets</t>
        </is>
      </c>
      <c r="B14" s="5" t="n">
        <v>5429491</v>
      </c>
      <c r="C14" s="5" t="n">
        <v>3446179</v>
      </c>
    </row>
    <row r="15">
      <c r="A15" s="3" t="inlineStr">
        <is>
          <t>Current Liabilities</t>
        </is>
      </c>
    </row>
    <row r="16">
      <c r="A16" s="4" t="inlineStr">
        <is>
          <t>Accounts payable and accrued expenses</t>
        </is>
      </c>
      <c r="B16" s="5" t="n">
        <v>7269145</v>
      </c>
      <c r="C16" s="5" t="n">
        <v>3051156</v>
      </c>
    </row>
    <row r="17">
      <c r="A17" s="4" t="inlineStr">
        <is>
          <t>Notes payable, net</t>
        </is>
      </c>
      <c r="B17" s="5" t="n">
        <v>1754143</v>
      </c>
      <c r="C17" s="5" t="n">
        <v>814734</v>
      </c>
    </row>
    <row r="18">
      <c r="A18" s="4" t="inlineStr">
        <is>
          <t>Contract liabilities</t>
        </is>
      </c>
      <c r="B18" s="5" t="n">
        <v>412616</v>
      </c>
      <c r="C18" s="5" t="n">
        <v>109552</v>
      </c>
    </row>
    <row r="19">
      <c r="A19" s="4" t="inlineStr">
        <is>
          <t>Total Current Liabilities</t>
        </is>
      </c>
      <c r="B19" s="5" t="n">
        <v>9435904</v>
      </c>
      <c r="C19" s="5" t="n">
        <v>3975442</v>
      </c>
    </row>
    <row r="20">
      <c r="A20" s="3" t="inlineStr">
        <is>
          <t>Long-term Liabilities</t>
        </is>
      </c>
    </row>
    <row r="21">
      <c r="A21" s="4" t="inlineStr">
        <is>
          <t>Lease Liability</t>
        </is>
      </c>
      <c r="B21" s="5" t="n">
        <v>28241</v>
      </c>
      <c r="C21" s="5" t="n">
        <v>29978</v>
      </c>
    </row>
    <row r="22">
      <c r="A22" s="4" t="inlineStr">
        <is>
          <t>Contingent consideration on purchase of LegalSimpli</t>
        </is>
      </c>
      <c r="B22" s="5" t="n">
        <v>100000</v>
      </c>
      <c r="C22" s="5" t="n">
        <v>500000</v>
      </c>
    </row>
    <row r="23">
      <c r="A23" s="4" t="inlineStr">
        <is>
          <t>Liability to issue common stock</t>
        </is>
      </c>
      <c r="B23" s="5" t="n">
        <v>218848</v>
      </c>
      <c r="C23" s="4" t="inlineStr">
        <is>
          <t xml:space="preserve"> </t>
        </is>
      </c>
    </row>
    <row r="24">
      <c r="A24" s="4" t="inlineStr">
        <is>
          <t>Series B Preferred Stock - put liability</t>
        </is>
      </c>
      <c r="B24" s="5" t="n">
        <v>3541137</v>
      </c>
      <c r="C24" s="4" t="inlineStr">
        <is>
          <t xml:space="preserve"> </t>
        </is>
      </c>
    </row>
    <row r="25">
      <c r="A25" s="4" t="inlineStr">
        <is>
          <t>Deferred tax liability</t>
        </is>
      </c>
      <c r="B25" s="5" t="n">
        <v>70000</v>
      </c>
      <c r="C25" s="5" t="n">
        <v>70000</v>
      </c>
    </row>
    <row r="26">
      <c r="A26" s="4" t="inlineStr">
        <is>
          <t>Total Liabilities</t>
        </is>
      </c>
      <c r="B26" s="5" t="n">
        <v>13394130</v>
      </c>
      <c r="C26" s="5" t="n">
        <v>4575420</v>
      </c>
    </row>
    <row r="27">
      <c r="A27" s="4" t="inlineStr">
        <is>
          <t>Commitments and contingencies (Note 7)</t>
        </is>
      </c>
      <c r="B27" s="4" t="inlineStr">
        <is>
          <t xml:space="preserve"> </t>
        </is>
      </c>
      <c r="C27" s="4" t="inlineStr">
        <is>
          <t xml:space="preserve"> </t>
        </is>
      </c>
    </row>
    <row r="28">
      <c r="A28" s="3" t="inlineStr">
        <is>
          <t>Stockholders' Deficit</t>
        </is>
      </c>
    </row>
    <row r="29">
      <c r="A29" s="4" t="inlineStr">
        <is>
          <t>Common stock, $0.01 par value; 100,000,000 shares authorized, 15,634,962 and 10,680,730 shares issued, 15,531,922 and 10,577,690 outstanding as of September 30, 2020 and December 31, 2019, respectively</t>
        </is>
      </c>
      <c r="B29" s="5" t="n">
        <v>156349</v>
      </c>
      <c r="C29" s="5" t="n">
        <v>106807</v>
      </c>
    </row>
    <row r="30">
      <c r="A30" s="4" t="inlineStr">
        <is>
          <t>Additional paid-in capital</t>
        </is>
      </c>
      <c r="B30" s="5" t="n">
        <v>40614348</v>
      </c>
      <c r="C30" s="5" t="n">
        <v>15663626</v>
      </c>
    </row>
    <row r="31">
      <c r="A31" s="4" t="inlineStr">
        <is>
          <t>Accumulated deficit</t>
        </is>
      </c>
      <c r="B31" s="5" t="n">
        <v>-47901176</v>
      </c>
      <c r="C31" s="5" t="n">
        <v>-16594917</v>
      </c>
    </row>
    <row r="32">
      <c r="A32" s="4" t="inlineStr">
        <is>
          <t>Equity</t>
        </is>
      </c>
      <c r="B32" s="5" t="n">
        <v>-7130479</v>
      </c>
      <c r="C32" s="5" t="n">
        <v>-824484</v>
      </c>
    </row>
    <row r="33">
      <c r="A33" s="4" t="inlineStr">
        <is>
          <t>Treasury stock, 103,040 and 103,040 shares, at cost</t>
        </is>
      </c>
      <c r="B33" s="5" t="n">
        <v>-163701</v>
      </c>
      <c r="C33" s="5" t="n">
        <v>-163701</v>
      </c>
    </row>
    <row r="34">
      <c r="A34" s="4" t="inlineStr">
        <is>
          <t>Total Conversion Labs, Inc. Stockholders' Deficit</t>
        </is>
      </c>
      <c r="B34" s="5" t="n">
        <v>-7294180</v>
      </c>
      <c r="C34" s="5" t="n">
        <v>-988185</v>
      </c>
    </row>
    <row r="35">
      <c r="A35" s="4" t="inlineStr">
        <is>
          <t>Non-controlling interest</t>
        </is>
      </c>
      <c r="B35" s="5" t="n">
        <v>-670459</v>
      </c>
      <c r="C35" s="5" t="n">
        <v>-141056</v>
      </c>
    </row>
    <row r="36">
      <c r="A36" s="4" t="inlineStr">
        <is>
          <t>Total Stockholders' Deficit</t>
        </is>
      </c>
      <c r="B36" s="5" t="n">
        <v>-7964639</v>
      </c>
      <c r="C36" s="5" t="n">
        <v>-1129241</v>
      </c>
    </row>
    <row r="37">
      <c r="A37" s="4" t="inlineStr">
        <is>
          <t>Total Liabilities and Stockholders' Deficit</t>
        </is>
      </c>
      <c r="B37" s="5" t="n">
        <v>5429491</v>
      </c>
      <c r="C37" s="5" t="n">
        <v>3446179</v>
      </c>
    </row>
    <row r="38">
      <c r="A38" s="4" t="inlineStr">
        <is>
          <t>Series B Preferred Stock [Member]</t>
        </is>
      </c>
    </row>
    <row r="39">
      <c r="A39" s="3" t="inlineStr">
        <is>
          <t>Stockholders' Deficit</t>
        </is>
      </c>
    </row>
    <row r="40">
      <c r="A40" s="4" t="inlineStr">
        <is>
          <t>Preferred Stock, $0.0001 per value; 4,996,500 and 5,000,000 shares authorized</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s</t>
        </is>
      </c>
      <c r="B4" s="4" t="inlineStr">
        <is>
          <t xml:space="preserve">We have reviewed ASC 842
and have determined the following impact on our financial statements:
September 30, 2020
Right of Use Asset 18,173
Lease liability 28,2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0" customWidth="1" min="1" max="1"/>
    <col width="14" customWidth="1" min="2" max="2"/>
    <col width="28"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of the Organization and Business (Details Narrative) - USD ($)</t>
        </is>
      </c>
      <c r="B1" s="2" t="inlineStr">
        <is>
          <t>Nov. 03, 2020</t>
        </is>
      </c>
      <c r="C1" s="2" t="inlineStr">
        <is>
          <t>Oct. 09, 2020</t>
        </is>
      </c>
      <c r="D1" s="2" t="inlineStr">
        <is>
          <t>Sep. 30, 2020</t>
        </is>
      </c>
      <c r="E1" s="2" t="inlineStr">
        <is>
          <t>Sep. 30, 2019</t>
        </is>
      </c>
      <c r="F1" s="2" t="inlineStr">
        <is>
          <t>Sep. 30, 2020</t>
        </is>
      </c>
      <c r="G1" s="2" t="inlineStr">
        <is>
          <t>Sep. 30, 2019</t>
        </is>
      </c>
      <c r="H1" s="2" t="inlineStr">
        <is>
          <t>Dec. 31, 2019</t>
        </is>
      </c>
      <c r="I1" s="2" t="inlineStr">
        <is>
          <t>Sep. 30, 2018</t>
        </is>
      </c>
      <c r="J1" s="2" t="inlineStr">
        <is>
          <t>Apr. 01, 2016</t>
        </is>
      </c>
    </row>
    <row r="2">
      <c r="A2" s="4" t="inlineStr">
        <is>
          <t>Revenue</t>
        </is>
      </c>
      <c r="D2" s="6" t="n">
        <v>11005763</v>
      </c>
      <c r="E2" s="6" t="n">
        <v>3126727</v>
      </c>
      <c r="F2" s="6" t="n">
        <v>24400358</v>
      </c>
      <c r="G2" s="6" t="n">
        <v>8524124</v>
      </c>
    </row>
    <row r="3">
      <c r="A3" s="4" t="inlineStr">
        <is>
          <t>Accumulated deficit</t>
        </is>
      </c>
      <c r="D3" s="5" t="n">
        <v>-47901176</v>
      </c>
      <c r="F3" s="5" t="n">
        <v>-47901176</v>
      </c>
      <c r="H3" s="6" t="n">
        <v>-16594917</v>
      </c>
    </row>
    <row r="4">
      <c r="A4" s="4" t="inlineStr">
        <is>
          <t>Through the Next 12 Months [Member]</t>
        </is>
      </c>
    </row>
    <row r="5">
      <c r="A5" s="4" t="inlineStr">
        <is>
          <t>Additional cash</t>
        </is>
      </c>
      <c r="D5" s="5" t="n">
        <v>7200000</v>
      </c>
      <c r="F5" s="5" t="n">
        <v>7200000</v>
      </c>
    </row>
    <row r="6">
      <c r="A6" s="4" t="inlineStr">
        <is>
          <t>Subsequent Event [Member]</t>
        </is>
      </c>
    </row>
    <row r="7">
      <c r="A7" s="4" t="inlineStr">
        <is>
          <t>Reverse stock split</t>
        </is>
      </c>
      <c r="C7" s="4" t="inlineStr">
        <is>
          <t>1-for-5 reverse stock split</t>
        </is>
      </c>
    </row>
    <row r="8">
      <c r="A8" s="4" t="inlineStr">
        <is>
          <t>Since Inception [Member]</t>
        </is>
      </c>
    </row>
    <row r="9">
      <c r="A9" s="4" t="inlineStr">
        <is>
          <t>Accumulated deficit</t>
        </is>
      </c>
      <c r="D9" s="5" t="n">
        <v>47900000</v>
      </c>
      <c r="F9" s="5" t="n">
        <v>47900000</v>
      </c>
    </row>
    <row r="10">
      <c r="A10" s="4" t="inlineStr">
        <is>
          <t>Product Revenues, Net [Member]</t>
        </is>
      </c>
    </row>
    <row r="11">
      <c r="A11" s="4" t="inlineStr">
        <is>
          <t>Revenue</t>
        </is>
      </c>
      <c r="D11" s="5" t="n">
        <v>9433136</v>
      </c>
      <c r="E11" s="5" t="n">
        <v>2461765</v>
      </c>
      <c r="F11" s="5" t="n">
        <v>20258750</v>
      </c>
      <c r="G11" s="5" t="n">
        <v>7309524</v>
      </c>
    </row>
    <row r="12">
      <c r="A12" s="4" t="inlineStr">
        <is>
          <t>Proceed from private placement</t>
        </is>
      </c>
      <c r="B12" s="6" t="n">
        <v>13200000</v>
      </c>
    </row>
    <row r="13">
      <c r="A13" s="4" t="inlineStr">
        <is>
          <t>Software Revenues, Net [Member]</t>
        </is>
      </c>
    </row>
    <row r="14">
      <c r="A14" s="4" t="inlineStr">
        <is>
          <t>Revenue</t>
        </is>
      </c>
      <c r="D14" s="6" t="n">
        <v>1567627</v>
      </c>
      <c r="E14" s="6" t="n">
        <v>664962</v>
      </c>
      <c r="F14" s="6" t="n">
        <v>4136608</v>
      </c>
      <c r="G14" s="6" t="n">
        <v>1214600</v>
      </c>
    </row>
    <row r="15">
      <c r="A15" s="4" t="inlineStr">
        <is>
          <t>Immudyne PR LLC [Member]</t>
        </is>
      </c>
    </row>
    <row r="16">
      <c r="A16" s="4" t="inlineStr">
        <is>
          <t>Percentage of ownership equity interest</t>
        </is>
      </c>
      <c r="J16" s="4" t="inlineStr">
        <is>
          <t>78.20%</t>
        </is>
      </c>
    </row>
    <row r="17">
      <c r="A17" s="4" t="inlineStr">
        <is>
          <t>LegalSimpli Software, LLC [Member]</t>
        </is>
      </c>
    </row>
    <row r="18">
      <c r="A18" s="4" t="inlineStr">
        <is>
          <t>Percentage of purchase business acquired</t>
        </is>
      </c>
      <c r="I18" s="4" t="inlineStr">
        <is>
          <t>51.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Subscription price per share</t>
        </is>
      </c>
      <c r="B3" s="8" t="n">
        <v>1.95</v>
      </c>
      <c r="D3" s="8" t="n">
        <v>1.95</v>
      </c>
    </row>
    <row r="4">
      <c r="A4" s="4" t="inlineStr">
        <is>
          <t>Accrued contract liabilities</t>
        </is>
      </c>
      <c r="B4" s="6" t="n">
        <v>412616</v>
      </c>
      <c r="D4" s="6" t="n">
        <v>412616</v>
      </c>
      <c r="F4" s="6" t="n">
        <v>109552</v>
      </c>
    </row>
    <row r="5">
      <c r="A5" s="4" t="inlineStr">
        <is>
          <t>Bad debt</t>
        </is>
      </c>
      <c r="D5" s="5" t="n">
        <v>58470</v>
      </c>
      <c r="E5" s="4" t="inlineStr">
        <is>
          <t xml:space="preserve"> </t>
        </is>
      </c>
    </row>
    <row r="6">
      <c r="A6" s="4" t="inlineStr">
        <is>
          <t>Accounts receivable reserve</t>
        </is>
      </c>
      <c r="B6" s="5" t="n">
        <v>294000</v>
      </c>
      <c r="D6" s="5" t="n">
        <v>294000</v>
      </c>
      <c r="F6" s="5" t="n">
        <v>83000</v>
      </c>
    </row>
    <row r="7">
      <c r="A7" s="4" t="inlineStr">
        <is>
          <t>Sales returns and allowances</t>
        </is>
      </c>
      <c r="C7" s="6" t="n">
        <v>83000</v>
      </c>
      <c r="E7" s="5" t="n">
        <v>83000</v>
      </c>
      <c r="G7" s="6" t="n">
        <v>43000</v>
      </c>
    </row>
    <row r="8">
      <c r="A8" s="4" t="inlineStr">
        <is>
          <t>Inventory reserve</t>
        </is>
      </c>
      <c r="B8" s="5" t="n">
        <v>57481</v>
      </c>
      <c r="D8" s="5" t="n">
        <v>57481</v>
      </c>
      <c r="F8" s="5" t="n">
        <v>12500</v>
      </c>
    </row>
    <row r="9">
      <c r="A9" s="4" t="inlineStr">
        <is>
          <t>Product deposit</t>
        </is>
      </c>
      <c r="B9" s="5" t="n">
        <v>1093388</v>
      </c>
      <c r="D9" s="5" t="n">
        <v>1093388</v>
      </c>
      <c r="F9" s="5" t="n">
        <v>150000</v>
      </c>
    </row>
    <row r="10">
      <c r="A10" s="4" t="inlineStr">
        <is>
          <t>Purchase commitments</t>
        </is>
      </c>
      <c r="B10" s="5" t="n">
        <v>2200000</v>
      </c>
      <c r="D10" s="5" t="n">
        <v>2200000</v>
      </c>
      <c r="F10" s="6" t="n">
        <v>300000</v>
      </c>
    </row>
    <row r="11">
      <c r="A11" s="4" t="inlineStr">
        <is>
          <t>Capitalized software costs</t>
        </is>
      </c>
      <c r="B11" s="5" t="n">
        <v>334585</v>
      </c>
      <c r="C11" s="5" t="n">
        <v>0</v>
      </c>
      <c r="D11" s="5" t="n">
        <v>334585</v>
      </c>
      <c r="E11" s="5" t="n">
        <v>0</v>
      </c>
    </row>
    <row r="12">
      <c r="A12" s="4" t="inlineStr">
        <is>
          <t>Amortization of capitalized software</t>
        </is>
      </c>
      <c r="D12" s="6" t="n">
        <v>36001</v>
      </c>
      <c r="E12" s="4" t="inlineStr">
        <is>
          <t xml:space="preserve"> </t>
        </is>
      </c>
    </row>
    <row r="13">
      <c r="A13" s="4" t="inlineStr">
        <is>
          <t>Liability to issuance of common stock</t>
        </is>
      </c>
      <c r="D13" s="5" t="n">
        <v>326983</v>
      </c>
    </row>
    <row r="14">
      <c r="A14" s="4" t="inlineStr">
        <is>
          <t>Common stock fair value</t>
        </is>
      </c>
      <c r="B14" s="5" t="n">
        <v>218848</v>
      </c>
      <c r="D14" s="6" t="n">
        <v>218848</v>
      </c>
    </row>
    <row r="15">
      <c r="A15" s="4" t="inlineStr">
        <is>
          <t>Cash receipts from investors for unissued shares</t>
        </is>
      </c>
      <c r="D15" s="6" t="n">
        <v>2338349</v>
      </c>
      <c r="E15" s="4" t="inlineStr">
        <is>
          <t xml:space="preserve"> </t>
        </is>
      </c>
    </row>
    <row r="16">
      <c r="A16" s="4" t="inlineStr">
        <is>
          <t>Two Manufacturers [Member]</t>
        </is>
      </c>
    </row>
    <row r="17">
      <c r="A17" s="4" t="inlineStr">
        <is>
          <t>Concentration risk, percentage</t>
        </is>
      </c>
      <c r="D17" s="4" t="inlineStr">
        <is>
          <t>100.00%</t>
        </is>
      </c>
      <c r="F17" s="4" t="inlineStr">
        <is>
          <t>100.00%</t>
        </is>
      </c>
    </row>
    <row r="18">
      <c r="A18" s="4" t="inlineStr">
        <is>
          <t>Options and Warrants [Member]</t>
        </is>
      </c>
    </row>
    <row r="19">
      <c r="A19" s="4" t="inlineStr">
        <is>
          <t>Antidilutive securities excluded from computation of earnings per share</t>
        </is>
      </c>
      <c r="D19" s="5" t="n">
        <v>5931158</v>
      </c>
    </row>
    <row r="20">
      <c r="A20" s="4" t="inlineStr">
        <is>
          <t>Capitalized Stock-Based Compensation [Member]</t>
        </is>
      </c>
    </row>
    <row r="21">
      <c r="A21" s="4" t="inlineStr">
        <is>
          <t>Capitalized software costs</t>
        </is>
      </c>
      <c r="B21" s="5" t="n">
        <v>40000</v>
      </c>
      <c r="D21" s="6" t="n">
        <v>40000</v>
      </c>
    </row>
    <row r="22">
      <c r="A22" s="4" t="inlineStr">
        <is>
          <t>Minimum [Member]</t>
        </is>
      </c>
    </row>
    <row r="23">
      <c r="A23" s="4" t="inlineStr">
        <is>
          <t>Deposits percentage</t>
        </is>
      </c>
      <c r="D23" s="4" t="inlineStr">
        <is>
          <t>10.00%</t>
        </is>
      </c>
    </row>
    <row r="24">
      <c r="A24" s="4" t="inlineStr">
        <is>
          <t>Maximum [Member]</t>
        </is>
      </c>
    </row>
    <row r="25">
      <c r="A25" s="4" t="inlineStr">
        <is>
          <t>Deposits percentage</t>
        </is>
      </c>
      <c r="D25" s="4" t="inlineStr">
        <is>
          <t>33.00%</t>
        </is>
      </c>
    </row>
    <row r="26">
      <c r="A26" s="4" t="inlineStr">
        <is>
          <t>Product Revenues, Net [Member]</t>
        </is>
      </c>
    </row>
    <row r="27">
      <c r="A27" s="4" t="inlineStr">
        <is>
          <t>Customer discounts, returns and rebates</t>
        </is>
      </c>
      <c r="B27" s="6" t="n">
        <v>823000</v>
      </c>
      <c r="C27" s="6" t="n">
        <v>219000</v>
      </c>
      <c r="D27" s="6" t="n">
        <v>2157000</v>
      </c>
      <c r="E27" s="6" t="n">
        <v>1004000</v>
      </c>
    </row>
    <row r="28">
      <c r="A28" s="4" t="inlineStr">
        <is>
          <t>LegalSimpli Software, LLC [Member]</t>
        </is>
      </c>
    </row>
    <row r="29">
      <c r="A29" s="4" t="inlineStr">
        <is>
          <t>Non-controlling interest rate</t>
        </is>
      </c>
      <c r="D29" s="4" t="inlineStr">
        <is>
          <t>49.00%</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Disaggregated 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net revenue</t>
        </is>
      </c>
      <c r="B3" s="6" t="n">
        <v>11005763</v>
      </c>
      <c r="C3" s="6" t="n">
        <v>3126727</v>
      </c>
      <c r="D3" s="6" t="n">
        <v>24400358</v>
      </c>
      <c r="E3" s="6" t="n">
        <v>8524124</v>
      </c>
    </row>
    <row r="4">
      <c r="A4" s="4" t="inlineStr">
        <is>
          <t>Product Revenues, Net [Member]</t>
        </is>
      </c>
    </row>
    <row r="5">
      <c r="A5" s="4" t="inlineStr">
        <is>
          <t>Total net revenue</t>
        </is>
      </c>
      <c r="B5" s="5" t="n">
        <v>9433136</v>
      </c>
      <c r="C5" s="5" t="n">
        <v>2461765</v>
      </c>
      <c r="D5" s="5" t="n">
        <v>20258750</v>
      </c>
      <c r="E5" s="5" t="n">
        <v>7309524</v>
      </c>
    </row>
    <row r="6">
      <c r="A6" s="4" t="inlineStr">
        <is>
          <t>Product Revenues, Net [Member] | Shapiro MD [Member] | CVLB PR [Member]</t>
        </is>
      </c>
    </row>
    <row r="7">
      <c r="A7" s="4" t="inlineStr">
        <is>
          <t>Total net revenue</t>
        </is>
      </c>
      <c r="B7" s="5" t="n">
        <v>5387599</v>
      </c>
      <c r="C7" s="5" t="n">
        <v>2203361</v>
      </c>
      <c r="D7" s="5" t="n">
        <v>13543977</v>
      </c>
      <c r="E7" s="5" t="n">
        <v>6784487</v>
      </c>
    </row>
    <row r="8">
      <c r="A8" s="4" t="inlineStr">
        <is>
          <t>Product Revenues, Net [Member] | Rex MD [Member] | CVLB PR [Member]</t>
        </is>
      </c>
    </row>
    <row r="9">
      <c r="A9" s="4" t="inlineStr">
        <is>
          <t>Total net revenue</t>
        </is>
      </c>
      <c r="B9" s="5" t="n">
        <v>4008687</v>
      </c>
      <c r="C9" s="4" t="inlineStr">
        <is>
          <t xml:space="preserve"> </t>
        </is>
      </c>
      <c r="D9" s="5" t="n">
        <v>6524247</v>
      </c>
      <c r="E9" s="4" t="inlineStr">
        <is>
          <t xml:space="preserve"> </t>
        </is>
      </c>
    </row>
    <row r="10">
      <c r="A10" s="4" t="inlineStr">
        <is>
          <t>Product Revenues, Net [Member] | iNR Wellness [Member] | CVLB PR [Member]</t>
        </is>
      </c>
    </row>
    <row r="11">
      <c r="A11" s="4" t="inlineStr">
        <is>
          <t>Total net revenue</t>
        </is>
      </c>
      <c r="B11" s="5" t="n">
        <v>19875</v>
      </c>
      <c r="C11" s="5" t="n">
        <v>224730</v>
      </c>
      <c r="D11" s="5" t="n">
        <v>139129</v>
      </c>
      <c r="E11" s="5" t="n">
        <v>458324</v>
      </c>
    </row>
    <row r="12">
      <c r="A12" s="4" t="inlineStr">
        <is>
          <t>Product Revenues, Net [Member] | Purpurex [Member] | CVLB PR [Member]</t>
        </is>
      </c>
    </row>
    <row r="13">
      <c r="A13" s="4" t="inlineStr">
        <is>
          <t>Total net revenue</t>
        </is>
      </c>
      <c r="B13" s="5" t="n">
        <v>16973</v>
      </c>
      <c r="C13" s="5" t="n">
        <v>7108</v>
      </c>
      <c r="D13" s="5" t="n">
        <v>47290</v>
      </c>
      <c r="E13" s="5" t="n">
        <v>17340</v>
      </c>
    </row>
    <row r="14">
      <c r="A14" s="4" t="inlineStr">
        <is>
          <t>Product Revenues, Net [Member] | Scarology [Member] | CVLB PR [Member]</t>
        </is>
      </c>
    </row>
    <row r="15">
      <c r="A15" s="4" t="inlineStr">
        <is>
          <t>Total net revenue</t>
        </is>
      </c>
      <c r="B15" s="4" t="inlineStr">
        <is>
          <t xml:space="preserve"> </t>
        </is>
      </c>
      <c r="C15" s="5" t="n">
        <v>25606</v>
      </c>
      <c r="D15" s="5" t="n">
        <v>4105</v>
      </c>
      <c r="E15" s="5" t="n">
        <v>44332</v>
      </c>
    </row>
    <row r="16">
      <c r="A16" s="4" t="inlineStr">
        <is>
          <t>Product Revenues, Net [Member] | Other -Misc. Service [Member] | CVLB PR [Member]</t>
        </is>
      </c>
    </row>
    <row r="17">
      <c r="A17" s="4" t="inlineStr">
        <is>
          <t>Total net revenue</t>
        </is>
      </c>
      <c r="B17" s="5" t="n">
        <v>5002</v>
      </c>
      <c r="C17" s="5" t="n">
        <v>960</v>
      </c>
      <c r="D17" s="5" t="n">
        <v>5002</v>
      </c>
      <c r="E17" s="5" t="n">
        <v>5041</v>
      </c>
    </row>
    <row r="18">
      <c r="A18" s="4" t="inlineStr">
        <is>
          <t>Software Revenue [Member] | LegalSimpli [Member]</t>
        </is>
      </c>
    </row>
    <row r="19">
      <c r="A19" s="4" t="inlineStr">
        <is>
          <t>Total net revenue</t>
        </is>
      </c>
      <c r="B19" s="6" t="n">
        <v>1567627</v>
      </c>
      <c r="C19" s="6" t="n">
        <v>664962</v>
      </c>
      <c r="D19" s="6" t="n">
        <v>4136608</v>
      </c>
      <c r="E19" s="6" t="n">
        <v>12146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Inventory (Details) - USD ($)</t>
        </is>
      </c>
      <c r="B1" s="2" t="inlineStr">
        <is>
          <t>Sep. 30, 2020</t>
        </is>
      </c>
      <c r="C1" s="2" t="inlineStr">
        <is>
          <t>Dec. 31, 2019</t>
        </is>
      </c>
    </row>
    <row r="2">
      <c r="A2" s="3" t="inlineStr">
        <is>
          <t>Accounting Policies [Abstract]</t>
        </is>
      </c>
    </row>
    <row r="3">
      <c r="A3" s="4" t="inlineStr">
        <is>
          <t>Finished Goods - Products</t>
        </is>
      </c>
      <c r="B3" s="6" t="n">
        <v>1759519</v>
      </c>
      <c r="C3" s="6" t="n">
        <v>912517</v>
      </c>
    </row>
    <row r="4">
      <c r="A4" s="4" t="inlineStr">
        <is>
          <t>Raw materials and packaging components</t>
        </is>
      </c>
      <c r="B4" s="5" t="n">
        <v>156507</v>
      </c>
      <c r="C4" s="5" t="n">
        <v>37542</v>
      </c>
    </row>
    <row r="5">
      <c r="A5" s="4" t="inlineStr">
        <is>
          <t>Inventory reserve</t>
        </is>
      </c>
      <c r="B5" s="5" t="n">
        <v>-57481</v>
      </c>
      <c r="C5" s="5" t="n">
        <v>-12500</v>
      </c>
    </row>
    <row r="6">
      <c r="A6" s="4" t="inlineStr">
        <is>
          <t>Total Inventory - net</t>
        </is>
      </c>
      <c r="B6" s="6" t="n">
        <v>1858545</v>
      </c>
      <c r="C6" s="6" t="n">
        <v>95005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6" t="n">
        <v>83903</v>
      </c>
      <c r="C4" s="6" t="n">
        <v>83903</v>
      </c>
      <c r="D4" s="6" t="n">
        <v>251709</v>
      </c>
      <c r="E4" s="6" t="n">
        <v>251709</v>
      </c>
    </row>
    <row r="5">
      <c r="A5" s="4" t="inlineStr">
        <is>
          <t>Amortization expense 2020</t>
        </is>
      </c>
      <c r="B5" s="5" t="n">
        <v>275570</v>
      </c>
      <c r="D5" s="5" t="n">
        <v>275570</v>
      </c>
    </row>
    <row r="6">
      <c r="A6" s="4" t="inlineStr">
        <is>
          <t>Amortization expense 2021</t>
        </is>
      </c>
      <c r="B6" s="6" t="n">
        <v>148173</v>
      </c>
      <c r="D6" s="6" t="n">
        <v>14817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 Schedule of Intangible Assets (Details) - USD ($)</t>
        </is>
      </c>
      <c r="B1" s="2" t="inlineStr">
        <is>
          <t>9 Months Ended</t>
        </is>
      </c>
    </row>
    <row r="2">
      <c r="B2" s="2" t="inlineStr">
        <is>
          <t>Sep. 30, 2020</t>
        </is>
      </c>
      <c r="C2" s="2" t="inlineStr">
        <is>
          <t>Dec. 31, 2019</t>
        </is>
      </c>
    </row>
    <row r="3">
      <c r="A3" s="4" t="inlineStr">
        <is>
          <t>Less: Accumulated amortization</t>
        </is>
      </c>
      <c r="B3" s="6" t="n">
        <v>-783097</v>
      </c>
      <c r="C3" s="6" t="n">
        <v>-531388</v>
      </c>
    </row>
    <row r="4">
      <c r="A4" s="4" t="inlineStr">
        <is>
          <t>Total Net Amortizable Intangible Assets</t>
        </is>
      </c>
      <c r="B4" s="6" t="n">
        <v>423743</v>
      </c>
      <c r="C4" s="5" t="n">
        <v>675452</v>
      </c>
    </row>
    <row r="5">
      <c r="A5" s="4" t="inlineStr">
        <is>
          <t>Customer Relationship Asset [Member]</t>
        </is>
      </c>
    </row>
    <row r="6">
      <c r="A6" s="4" t="inlineStr">
        <is>
          <t>Amortizable Life</t>
        </is>
      </c>
      <c r="B6" s="4" t="inlineStr">
        <is>
          <t>3 years</t>
        </is>
      </c>
    </row>
    <row r="7">
      <c r="A7" s="4" t="inlineStr">
        <is>
          <t>Gross Carrying Amount</t>
        </is>
      </c>
      <c r="B7" s="6" t="n">
        <v>1006840</v>
      </c>
      <c r="C7" s="5" t="n">
        <v>1006840</v>
      </c>
    </row>
    <row r="8">
      <c r="A8" s="4" t="inlineStr">
        <is>
          <t>Purchased Licenses [Member]</t>
        </is>
      </c>
    </row>
    <row r="9">
      <c r="A9" s="4" t="inlineStr">
        <is>
          <t>Gross Carrying Amount</t>
        </is>
      </c>
      <c r="B9" s="6" t="n">
        <v>200000</v>
      </c>
      <c r="C9" s="6" t="n">
        <v>2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6"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s Payable - (Details Narrative) - USD ($)</t>
        </is>
      </c>
      <c r="B1" s="2" t="inlineStr">
        <is>
          <t>Aug. 28, 2020</t>
        </is>
      </c>
      <c r="C1" s="2" t="inlineStr">
        <is>
          <t>Jul. 27, 2020</t>
        </is>
      </c>
      <c r="D1" s="2" t="inlineStr">
        <is>
          <t>May 27, 2020</t>
        </is>
      </c>
      <c r="E1" s="2" t="inlineStr">
        <is>
          <t>Feb. 18, 2020</t>
        </is>
      </c>
      <c r="F1" s="2" t="inlineStr">
        <is>
          <t>Aug. 15, 2019</t>
        </is>
      </c>
      <c r="G1" s="2" t="inlineStr">
        <is>
          <t>May 29, 2018</t>
        </is>
      </c>
      <c r="H1" s="2" t="inlineStr">
        <is>
          <t>Sep. 30, 2020</t>
        </is>
      </c>
      <c r="I1" s="2" t="inlineStr">
        <is>
          <t>Sep. 30, 2019</t>
        </is>
      </c>
      <c r="J1" s="2" t="inlineStr">
        <is>
          <t>Sep. 30, 2020</t>
        </is>
      </c>
      <c r="K1" s="2" t="inlineStr">
        <is>
          <t>Sep. 30, 2019</t>
        </is>
      </c>
      <c r="L1" s="2" t="inlineStr">
        <is>
          <t>Dec. 31, 2019</t>
        </is>
      </c>
      <c r="M1" s="2" t="inlineStr">
        <is>
          <t>Jun. 30, 2020</t>
        </is>
      </c>
      <c r="N1" s="2" t="inlineStr">
        <is>
          <t>Feb. 25, 2020</t>
        </is>
      </c>
    </row>
    <row r="2">
      <c r="A2" s="4" t="inlineStr">
        <is>
          <t>Repayments of notes payable</t>
        </is>
      </c>
      <c r="J2" s="6" t="n">
        <v>2498808</v>
      </c>
      <c r="K2" s="6" t="n">
        <v>345000</v>
      </c>
    </row>
    <row r="3">
      <c r="A3" s="4" t="inlineStr">
        <is>
          <t>Proceeds from note payable</t>
        </is>
      </c>
      <c r="J3" s="5" t="n">
        <v>242000</v>
      </c>
      <c r="K3" s="4" t="inlineStr">
        <is>
          <t xml:space="preserve"> </t>
        </is>
      </c>
    </row>
    <row r="4">
      <c r="A4" s="4" t="inlineStr">
        <is>
          <t>Proceeds from convertible promissory notes</t>
        </is>
      </c>
      <c r="J4" s="5" t="n">
        <v>2350000</v>
      </c>
      <c r="K4" s="5" t="n">
        <v>1126250</v>
      </c>
    </row>
    <row r="5">
      <c r="A5" s="4" t="inlineStr">
        <is>
          <t>6 Accredited Investors [Member]</t>
        </is>
      </c>
    </row>
    <row r="6">
      <c r="A6" s="4" t="inlineStr">
        <is>
          <t>Debt instrument, face amount</t>
        </is>
      </c>
      <c r="C6" s="6" t="n">
        <v>1500000</v>
      </c>
    </row>
    <row r="7">
      <c r="A7" s="4" t="inlineStr">
        <is>
          <t>Debt instrument, interest rate</t>
        </is>
      </c>
      <c r="C7" s="4" t="inlineStr">
        <is>
          <t>1.25%</t>
        </is>
      </c>
    </row>
    <row r="8">
      <c r="A8" s="4" t="inlineStr">
        <is>
          <t>Debt interest, maturity date</t>
        </is>
      </c>
      <c r="C8" s="4" t="inlineStr">
        <is>
          <t>Jan. 24,
		2021</t>
        </is>
      </c>
    </row>
    <row r="9">
      <c r="A9" s="4" t="inlineStr">
        <is>
          <t>Note payable</t>
        </is>
      </c>
      <c r="B9" s="6" t="n">
        <v>607500</v>
      </c>
    </row>
    <row r="10">
      <c r="A10" s="4" t="inlineStr">
        <is>
          <t>Proceeds from convertible promissory notes</t>
        </is>
      </c>
      <c r="C10" s="6" t="n">
        <v>600000</v>
      </c>
    </row>
    <row r="11">
      <c r="A11" s="4" t="inlineStr">
        <is>
          <t>Accrued interest</t>
        </is>
      </c>
      <c r="B11" s="5" t="n">
        <v>7500</v>
      </c>
    </row>
    <row r="12">
      <c r="A12" s="4" t="inlineStr">
        <is>
          <t>Interest expense on notes payable</t>
        </is>
      </c>
      <c r="H12" s="6" t="n">
        <v>291096</v>
      </c>
      <c r="I12" s="6" t="n">
        <v>130936</v>
      </c>
      <c r="J12" s="5" t="n">
        <v>1313010</v>
      </c>
      <c r="K12" s="6" t="n">
        <v>430956</v>
      </c>
    </row>
    <row r="13">
      <c r="A13" s="4" t="inlineStr">
        <is>
          <t>6 Accredited Investors [Member] | May 2020 Notes [Member]</t>
        </is>
      </c>
    </row>
    <row r="14">
      <c r="A14" s="4" t="inlineStr">
        <is>
          <t>Debt instrument, face amount</t>
        </is>
      </c>
      <c r="D14" s="6" t="n">
        <v>1000000</v>
      </c>
    </row>
    <row r="15">
      <c r="A15" s="4" t="inlineStr">
        <is>
          <t>Debt instrument, interest rate</t>
        </is>
      </c>
      <c r="D15" s="4" t="inlineStr">
        <is>
          <t>12.00%</t>
        </is>
      </c>
    </row>
    <row r="16">
      <c r="A16" s="4" t="inlineStr">
        <is>
          <t>Debt, voluntary conversion price per share</t>
        </is>
      </c>
      <c r="D16" s="8" t="n">
        <v>2.5</v>
      </c>
    </row>
    <row r="17">
      <c r="A17" s="4" t="inlineStr">
        <is>
          <t>Note payable</t>
        </is>
      </c>
      <c r="D17" s="6" t="n">
        <v>120000</v>
      </c>
    </row>
    <row r="18">
      <c r="A18" s="4" t="inlineStr">
        <is>
          <t>Proceeds from convertible promissory notes</t>
        </is>
      </c>
      <c r="D18" s="5" t="n">
        <v>1000000</v>
      </c>
    </row>
    <row r="19">
      <c r="A19" s="4" t="inlineStr">
        <is>
          <t>6 Accredited Investors [Member] | Pre-Split Basis [Member] | May 2020 Notes [Member]</t>
        </is>
      </c>
    </row>
    <row r="20">
      <c r="A20" s="4" t="inlineStr">
        <is>
          <t>Proceeds from convertible promissory notes</t>
        </is>
      </c>
      <c r="D20" s="6" t="n">
        <v>133000</v>
      </c>
    </row>
    <row r="21">
      <c r="A21" s="4" t="inlineStr">
        <is>
          <t>Securities Purchase Agreement [Member]</t>
        </is>
      </c>
    </row>
    <row r="22">
      <c r="A22" s="4" t="inlineStr">
        <is>
          <t>Debt conversion, converted value</t>
        </is>
      </c>
      <c r="B22" s="6" t="n">
        <v>607500</v>
      </c>
    </row>
    <row r="23">
      <c r="A23" s="4" t="inlineStr">
        <is>
          <t>Securities Purchase Agreement [Member] | Three Accredited Investors [Member]</t>
        </is>
      </c>
    </row>
    <row r="24">
      <c r="A24" s="4" t="inlineStr">
        <is>
          <t>Debt instrument, face amount</t>
        </is>
      </c>
      <c r="F24" s="6" t="n">
        <v>1291000</v>
      </c>
    </row>
    <row r="25">
      <c r="A25" s="4" t="inlineStr">
        <is>
          <t>Number of warrants to purchase common stock</t>
        </is>
      </c>
      <c r="F25" s="5" t="n">
        <v>935870</v>
      </c>
    </row>
    <row r="26">
      <c r="A26" s="4" t="inlineStr">
        <is>
          <t>Debt instrument, interest rate</t>
        </is>
      </c>
      <c r="F26" s="4" t="inlineStr">
        <is>
          <t>12.00%</t>
        </is>
      </c>
    </row>
    <row r="27">
      <c r="A27" s="4" t="inlineStr">
        <is>
          <t>Debt instrument, conversion rate</t>
        </is>
      </c>
      <c r="F27" s="4" t="inlineStr">
        <is>
          <t>4.99%</t>
        </is>
      </c>
    </row>
    <row r="28">
      <c r="A28" s="4" t="inlineStr">
        <is>
          <t>Debt interest, maturity date</t>
        </is>
      </c>
      <c r="F28" s="4" t="inlineStr">
        <is>
          <t>Aug. 15,
		2020</t>
        </is>
      </c>
    </row>
    <row r="29">
      <c r="A29" s="4" t="inlineStr">
        <is>
          <t>Warrants exercise price per share</t>
        </is>
      </c>
      <c r="F29" s="8" t="n">
        <v>1.4</v>
      </c>
    </row>
    <row r="30">
      <c r="A30" s="4" t="inlineStr">
        <is>
          <t>Value of warrants</t>
        </is>
      </c>
      <c r="F30" s="5" t="n">
        <v>569147</v>
      </c>
    </row>
    <row r="31">
      <c r="A31" s="4" t="inlineStr">
        <is>
          <t>Original issue discount, percentage</t>
        </is>
      </c>
      <c r="F31" s="4" t="inlineStr">
        <is>
          <t>20.00%</t>
        </is>
      </c>
    </row>
    <row r="32">
      <c r="A32" s="4" t="inlineStr">
        <is>
          <t>Original issue discount, value</t>
        </is>
      </c>
      <c r="F32" s="6" t="n">
        <v>215250</v>
      </c>
    </row>
    <row r="33">
      <c r="A33" s="4" t="inlineStr">
        <is>
          <t>Debt issuance costs</t>
        </is>
      </c>
      <c r="F33" s="6" t="n">
        <v>284070</v>
      </c>
    </row>
    <row r="34">
      <c r="A34" s="4" t="inlineStr">
        <is>
          <t>Securities Purchase Agreement [Member] | Three Accredited Investors [Member] | Minimum [Member]</t>
        </is>
      </c>
    </row>
    <row r="35">
      <c r="A35" s="4" t="inlineStr">
        <is>
          <t>Debt, voluntary conversion price per share</t>
        </is>
      </c>
      <c r="F35" s="8" t="n">
        <v>1.15</v>
      </c>
    </row>
    <row r="36">
      <c r="A36" s="4" t="inlineStr">
        <is>
          <t>Securities Purchase Agreement [Member] | Alpha Capital Anstalt and Brio Capital Master Fund Ltd. [Member]</t>
        </is>
      </c>
    </row>
    <row r="37">
      <c r="A37" s="4" t="inlineStr">
        <is>
          <t>Debt instrument, face amount</t>
        </is>
      </c>
      <c r="G37" s="6" t="n">
        <v>550000</v>
      </c>
    </row>
    <row r="38">
      <c r="A38" s="4" t="inlineStr">
        <is>
          <t>Debt instrument, interest rate</t>
        </is>
      </c>
      <c r="G38" s="4" t="inlineStr">
        <is>
          <t>12.00%</t>
        </is>
      </c>
    </row>
    <row r="39">
      <c r="A39" s="4" t="inlineStr">
        <is>
          <t>Debt instrument, conversion rate</t>
        </is>
      </c>
      <c r="G39" s="4" t="inlineStr">
        <is>
          <t>4.99%</t>
        </is>
      </c>
    </row>
    <row r="40">
      <c r="A40" s="4" t="inlineStr">
        <is>
          <t>Debt, voluntary conversion price per share</t>
        </is>
      </c>
      <c r="G40" s="8" t="n">
        <v>1.15</v>
      </c>
    </row>
    <row r="41">
      <c r="A41" s="4" t="inlineStr">
        <is>
          <t>Debt conversion, converted value</t>
        </is>
      </c>
      <c r="L41" s="6" t="n">
        <v>344642</v>
      </c>
    </row>
    <row r="42">
      <c r="A42" s="4" t="inlineStr">
        <is>
          <t>Debt conversion, interest value</t>
        </is>
      </c>
      <c r="L42" s="5" t="n">
        <v>9922</v>
      </c>
    </row>
    <row r="43">
      <c r="A43" s="4" t="inlineStr">
        <is>
          <t>Notes payable</t>
        </is>
      </c>
      <c r="L43" s="5" t="n">
        <v>187308</v>
      </c>
    </row>
    <row r="44">
      <c r="A44" s="4" t="inlineStr">
        <is>
          <t>Debt interest, maturity date</t>
        </is>
      </c>
      <c r="G44" s="4" t="inlineStr">
        <is>
          <t>May 31,
		2019</t>
        </is>
      </c>
    </row>
    <row r="45">
      <c r="A45" s="4" t="inlineStr">
        <is>
          <t>Securities Purchase Agreement [Member] | Alpha Capital Anstalt and Brio Capital Master Fund Ltd. [Member] | Pre-Split Basis [Member]</t>
        </is>
      </c>
    </row>
    <row r="46">
      <c r="A46" s="4" t="inlineStr">
        <is>
          <t>Number of warrants to purchase common stock</t>
        </is>
      </c>
      <c r="G46" s="5" t="n">
        <v>478261</v>
      </c>
    </row>
    <row r="47">
      <c r="A47" s="4" t="inlineStr">
        <is>
          <t>Debt, voluntary conversion price per share</t>
        </is>
      </c>
      <c r="G47" s="8" t="n">
        <v>0.23</v>
      </c>
    </row>
    <row r="48">
      <c r="A48" s="4" t="inlineStr">
        <is>
          <t>Note Repayment and Warrant Amendment Agreement [Member] | Alpha Capital Anstalt and Brio Capital Master Fund Ltd. [Member]</t>
        </is>
      </c>
    </row>
    <row r="49">
      <c r="A49" s="4" t="inlineStr">
        <is>
          <t>Debt instrument, face amount</t>
        </is>
      </c>
      <c r="N49" s="6" t="n">
        <v>1291000</v>
      </c>
    </row>
    <row r="50">
      <c r="A50" s="4" t="inlineStr">
        <is>
          <t>Original issue discount, value</t>
        </is>
      </c>
      <c r="H50" s="5" t="n">
        <v>568322</v>
      </c>
      <c r="J50" s="5" t="n">
        <v>568322</v>
      </c>
      <c r="L50" s="5" t="n">
        <v>404393</v>
      </c>
    </row>
    <row r="51">
      <c r="A51" s="4" t="inlineStr">
        <is>
          <t>Debt issuance costs</t>
        </is>
      </c>
      <c r="N51" s="6" t="n">
        <v>500145</v>
      </c>
    </row>
    <row r="52">
      <c r="A52" s="4" t="inlineStr">
        <is>
          <t>Note payable</t>
        </is>
      </c>
      <c r="H52" s="5" t="n">
        <v>0</v>
      </c>
      <c r="J52" s="5" t="n">
        <v>0</v>
      </c>
      <c r="L52" s="5" t="n">
        <v>1291000</v>
      </c>
    </row>
    <row r="53">
      <c r="A53" s="4" t="inlineStr">
        <is>
          <t>Notes payable, current</t>
        </is>
      </c>
      <c r="H53" s="5" t="n">
        <v>0</v>
      </c>
      <c r="J53" s="5" t="n">
        <v>0</v>
      </c>
      <c r="L53" s="6" t="n">
        <v>627426</v>
      </c>
    </row>
    <row r="54">
      <c r="A54" s="4" t="inlineStr">
        <is>
          <t>C6 Purchase Agreements [Member] | C6 Capital, LLC [Member]</t>
        </is>
      </c>
    </row>
    <row r="55">
      <c r="A55" s="4" t="inlineStr">
        <is>
          <t>Debt instrument, face amount</t>
        </is>
      </c>
      <c r="E55" s="6" t="n">
        <v>1020000</v>
      </c>
    </row>
    <row r="56">
      <c r="A56" s="4" t="inlineStr">
        <is>
          <t>Repayments of notes payable</t>
        </is>
      </c>
      <c r="E56" s="6" t="n">
        <v>750000</v>
      </c>
    </row>
    <row r="57">
      <c r="A57" s="4" t="inlineStr">
        <is>
          <t>Original issue discount, percentage</t>
        </is>
      </c>
      <c r="E57" s="4" t="inlineStr">
        <is>
          <t>18.00%</t>
        </is>
      </c>
    </row>
    <row r="58">
      <c r="A58" s="4" t="inlineStr">
        <is>
          <t>Original issue discount, value</t>
        </is>
      </c>
      <c r="E58" s="6" t="n">
        <v>270000</v>
      </c>
    </row>
    <row r="59">
      <c r="A59" s="4" t="inlineStr">
        <is>
          <t>Debt issuance costs</t>
        </is>
      </c>
      <c r="E59" s="5" t="n">
        <v>15000</v>
      </c>
    </row>
    <row r="60">
      <c r="A60" s="4" t="inlineStr">
        <is>
          <t>C6 Purchase Agreements [Member] | C6 Capital, LLC [Member] | Daily Average Payment [Member]</t>
        </is>
      </c>
    </row>
    <row r="61">
      <c r="A61" s="4" t="inlineStr">
        <is>
          <t>Repayments of notes payable</t>
        </is>
      </c>
      <c r="E61" s="5" t="n">
        <v>8094</v>
      </c>
    </row>
    <row r="62">
      <c r="A62" s="4" t="inlineStr">
        <is>
          <t>C6 Purchase Agreements [Member] | C6 Capital, LLC [Member] | Per Agreement [Member]</t>
        </is>
      </c>
    </row>
    <row r="63">
      <c r="A63" s="4" t="inlineStr">
        <is>
          <t>Original issue discount, value</t>
        </is>
      </c>
      <c r="E63" s="5" t="n">
        <v>135000</v>
      </c>
    </row>
    <row r="64">
      <c r="A64" s="4" t="inlineStr">
        <is>
          <t>C6 Purchase Agreement One [Member] | C6 Capital, LLC [Member]</t>
        </is>
      </c>
    </row>
    <row r="65">
      <c r="A65" s="4" t="inlineStr">
        <is>
          <t>Repayments of notes payable</t>
        </is>
      </c>
      <c r="E65" s="5" t="n">
        <v>375000</v>
      </c>
    </row>
    <row r="66">
      <c r="A66" s="4" t="inlineStr">
        <is>
          <t>C6 Purchase Agreement Two [Member] | C6 Capital, LLC [Member]</t>
        </is>
      </c>
    </row>
    <row r="67">
      <c r="A67" s="4" t="inlineStr">
        <is>
          <t>Repayments of notes payable</t>
        </is>
      </c>
      <c r="E67" s="5" t="n">
        <v>375000</v>
      </c>
    </row>
    <row r="68">
      <c r="A68" s="4" t="inlineStr">
        <is>
          <t>C6 Purchase Agreements One [Member] | C6 Capital, LLC [Member]</t>
        </is>
      </c>
    </row>
    <row r="69">
      <c r="A69" s="4" t="inlineStr">
        <is>
          <t>Debt issuance costs</t>
        </is>
      </c>
      <c r="E69" s="5" t="n">
        <v>7500</v>
      </c>
    </row>
    <row r="70">
      <c r="A70" s="4" t="inlineStr">
        <is>
          <t>C6 Purchase Agreements Two [Member] | C6 Capital, LLC [Member]</t>
        </is>
      </c>
    </row>
    <row r="71">
      <c r="A71" s="4" t="inlineStr">
        <is>
          <t>Debt issuance costs</t>
        </is>
      </c>
      <c r="E71" s="6" t="n">
        <v>7500</v>
      </c>
    </row>
    <row r="72">
      <c r="A72" s="4" t="inlineStr">
        <is>
          <t>Two C6 Purchase Agreements [Member] | C6 Capital, LLC [Member]</t>
        </is>
      </c>
    </row>
    <row r="73">
      <c r="A73" s="4" t="inlineStr">
        <is>
          <t>Debt instrument, face amount</t>
        </is>
      </c>
      <c r="H73" s="5" t="n">
        <v>1020000</v>
      </c>
      <c r="J73" s="5" t="n">
        <v>1020000</v>
      </c>
    </row>
    <row r="74">
      <c r="A74" s="4" t="inlineStr">
        <is>
          <t>Note payable</t>
        </is>
      </c>
      <c r="H74" s="5" t="n">
        <v>0</v>
      </c>
      <c r="J74" s="5" t="n">
        <v>0</v>
      </c>
    </row>
    <row r="75">
      <c r="A75" s="4" t="inlineStr">
        <is>
          <t>Debt instrument, unamortized discount, net</t>
        </is>
      </c>
      <c r="H75" s="6" t="n">
        <v>285000</v>
      </c>
      <c r="J75" s="5" t="n">
        <v>285000</v>
      </c>
    </row>
    <row r="76">
      <c r="A76" s="4" t="inlineStr">
        <is>
          <t>Paycheck Protection Program Loan [Member] | US Small Business Administration [Member]</t>
        </is>
      </c>
    </row>
    <row r="77">
      <c r="A77" s="4" t="inlineStr">
        <is>
          <t>Debt instrument, face amount</t>
        </is>
      </c>
      <c r="M77" s="6" t="n">
        <v>242000</v>
      </c>
    </row>
    <row r="78">
      <c r="A78" s="4" t="inlineStr">
        <is>
          <t>Debt instrument, interest rate</t>
        </is>
      </c>
      <c r="M78" s="4" t="inlineStr">
        <is>
          <t>1.00%</t>
        </is>
      </c>
    </row>
    <row r="79">
      <c r="A79" s="4" t="inlineStr">
        <is>
          <t>Proceeds from note payable</t>
        </is>
      </c>
      <c r="J79" s="6" t="n">
        <v>242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184"/>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37" customWidth="1" min="5" max="5"/>
    <col width="30" customWidth="1" min="6" max="6"/>
    <col width="19" customWidth="1" min="7" max="7"/>
    <col width="37" customWidth="1" min="8" max="8"/>
    <col width="30" customWidth="1" min="9" max="9"/>
    <col width="37" customWidth="1" min="10" max="10"/>
    <col width="26" customWidth="1" min="11" max="11"/>
    <col width="37" customWidth="1" min="12" max="12"/>
    <col width="27" customWidth="1" min="13" max="13"/>
    <col width="20" customWidth="1" min="14" max="14"/>
    <col width="27" customWidth="1" min="15" max="15"/>
    <col width="27" customWidth="1" min="16" max="16"/>
    <col width="37" customWidth="1" min="17" max="17"/>
    <col width="21" customWidth="1" min="18" max="18"/>
    <col width="37" customWidth="1" min="19" max="19"/>
  </cols>
  <sheetData>
    <row r="1">
      <c r="A1" s="1" t="inlineStr">
        <is>
          <t>Stockholders' Equity (Details Narrative)</t>
        </is>
      </c>
      <c r="B1" s="2" t="inlineStr">
        <is>
          <t>Oct. 16, 2020shares</t>
        </is>
      </c>
      <c r="C1" s="2" t="inlineStr">
        <is>
          <t>Sep. 29, 2020USD ($)shares</t>
        </is>
      </c>
      <c r="D1" s="2" t="inlineStr">
        <is>
          <t>Aug. 31, 2020USD ($)$ / sharesshares</t>
        </is>
      </c>
      <c r="E1" s="2" t="inlineStr">
        <is>
          <t>Aug. 28, 2020USD ($)$ / sharesshares</t>
        </is>
      </c>
      <c r="F1" s="2" t="inlineStr">
        <is>
          <t>Aug. 27, 2020$ / sharesshares</t>
        </is>
      </c>
      <c r="G1" s="2" t="inlineStr">
        <is>
          <t>May 07, 2020shares</t>
        </is>
      </c>
      <c r="H1" s="2" t="inlineStr">
        <is>
          <t>Feb. 25, 2020USD ($)$ / sharesshares</t>
        </is>
      </c>
      <c r="I1" s="2" t="inlineStr">
        <is>
          <t>Jan. 20, 2020$ / sharesshares</t>
        </is>
      </c>
      <c r="J1" s="2" t="inlineStr">
        <is>
          <t>Apr. 25, 2019USD ($)$ / sharesshares</t>
        </is>
      </c>
      <c r="K1" s="2" t="inlineStr">
        <is>
          <t>May 30, 2020USD ($)shares</t>
        </is>
      </c>
      <c r="L1" s="2" t="inlineStr">
        <is>
          <t>Sep. 30, 2020USD ($)$ / sharesshares</t>
        </is>
      </c>
      <c r="M1" s="2" t="inlineStr">
        <is>
          <t>Jun. 30, 2020USD ($)shares</t>
        </is>
      </c>
      <c r="N1" s="2" t="inlineStr">
        <is>
          <t>Mar. 31, 2020shares</t>
        </is>
      </c>
      <c r="O1" s="2" t="inlineStr">
        <is>
          <t>Sep. 30, 2019USD ($)shares</t>
        </is>
      </c>
      <c r="P1" s="2" t="inlineStr">
        <is>
          <t>Mar. 31, 2019USD ($)shares</t>
        </is>
      </c>
      <c r="Q1" s="2" t="inlineStr">
        <is>
          <t>Sep. 30, 2020USD ($)$ / sharesshares</t>
        </is>
      </c>
      <c r="R1" s="2" t="inlineStr">
        <is>
          <t>Sep. 30, 2019USD ($)</t>
        </is>
      </c>
      <c r="S1" s="2" t="inlineStr">
        <is>
          <t>Dec. 31, 2019USD ($)$ / sharesshares</t>
        </is>
      </c>
    </row>
    <row r="2">
      <c r="A2" s="4" t="inlineStr">
        <is>
          <t>Common stock, shares authorized</t>
        </is>
      </c>
      <c r="L2" s="5" t="n">
        <v>100000000</v>
      </c>
      <c r="Q2" s="5" t="n">
        <v>100000000</v>
      </c>
      <c r="S2" s="5" t="n">
        <v>100000000</v>
      </c>
    </row>
    <row r="3">
      <c r="A3" s="4" t="inlineStr">
        <is>
          <t>Common stock, par value | $ / shares</t>
        </is>
      </c>
      <c r="L3" s="8" t="n">
        <v>0.01</v>
      </c>
      <c r="Q3" s="8" t="n">
        <v>0.01</v>
      </c>
      <c r="S3" s="8" t="n">
        <v>0.01</v>
      </c>
    </row>
    <row r="4">
      <c r="A4" s="4" t="inlineStr">
        <is>
          <t>Undesignated preferred stock, shares authorized</t>
        </is>
      </c>
      <c r="L4" s="5" t="n">
        <v>4996500</v>
      </c>
      <c r="Q4" s="5" t="n">
        <v>4996500</v>
      </c>
      <c r="S4" s="5" t="n">
        <v>5000000</v>
      </c>
    </row>
    <row r="5">
      <c r="A5" s="4" t="inlineStr">
        <is>
          <t>Undesignated preferred stock, at par value | $ / shares</t>
        </is>
      </c>
      <c r="L5" s="7" t="n">
        <v>0.0001</v>
      </c>
      <c r="Q5" s="7" t="n">
        <v>0.0001</v>
      </c>
      <c r="S5" s="7" t="n">
        <v>0.0001</v>
      </c>
    </row>
    <row r="6">
      <c r="A6" s="4" t="inlineStr">
        <is>
          <t>Issuance of common stock, shares</t>
        </is>
      </c>
      <c r="K6" s="5" t="n">
        <v>843242</v>
      </c>
    </row>
    <row r="7">
      <c r="A7" s="4" t="inlineStr">
        <is>
          <t>Cash consideration | $</t>
        </is>
      </c>
      <c r="O7" s="6" t="n">
        <v>329176</v>
      </c>
    </row>
    <row r="8">
      <c r="A8" s="4" t="inlineStr">
        <is>
          <t>Amortization stock-based compensation | $</t>
        </is>
      </c>
      <c r="L8" s="6" t="n">
        <v>394283</v>
      </c>
      <c r="Q8" s="6" t="n">
        <v>394283</v>
      </c>
    </row>
    <row r="9">
      <c r="A9" s="4" t="inlineStr">
        <is>
          <t>Unamortized costs | $</t>
        </is>
      </c>
      <c r="L9" s="6" t="n">
        <v>9068504</v>
      </c>
      <c r="Q9" s="5" t="n">
        <v>9068504</v>
      </c>
    </row>
    <row r="10">
      <c r="A10" s="4" t="inlineStr">
        <is>
          <t>Shares for services, value | $</t>
        </is>
      </c>
      <c r="M10" s="6" t="n">
        <v>35200</v>
      </c>
      <c r="P10" s="6" t="n">
        <v>16000</v>
      </c>
    </row>
    <row r="11">
      <c r="A11" s="4" t="inlineStr">
        <is>
          <t>Shares issued for share liability</t>
        </is>
      </c>
      <c r="L11" s="5" t="n">
        <v>375447</v>
      </c>
    </row>
    <row r="12">
      <c r="A12" s="4" t="inlineStr">
        <is>
          <t>Sale of warrants | $</t>
        </is>
      </c>
      <c r="Q12" s="5" t="n">
        <v>25000</v>
      </c>
      <c r="R12" s="4" t="inlineStr">
        <is>
          <t xml:space="preserve"> </t>
        </is>
      </c>
    </row>
    <row r="13">
      <c r="A13" s="4" t="inlineStr">
        <is>
          <t>Stock from the exercise | $</t>
        </is>
      </c>
      <c r="L13" s="6" t="n">
        <v>300400</v>
      </c>
    </row>
    <row r="14">
      <c r="A14" s="4" t="inlineStr">
        <is>
          <t>Share liability | $</t>
        </is>
      </c>
      <c r="L14" s="5" t="n">
        <v>413472</v>
      </c>
    </row>
    <row r="15">
      <c r="A15" s="4" t="inlineStr">
        <is>
          <t>Proceeds from investors recorded as liability to issue shares | $</t>
        </is>
      </c>
      <c r="Q15" s="5" t="n">
        <v>218848</v>
      </c>
    </row>
    <row r="16">
      <c r="A16" s="4" t="inlineStr">
        <is>
          <t>Net loss attributed to non-controlling interest | $</t>
        </is>
      </c>
      <c r="L16" s="5" t="n">
        <v>-201233</v>
      </c>
      <c r="O16" s="5" t="n">
        <v>-160838</v>
      </c>
      <c r="Q16" s="5" t="n">
        <v>-408180</v>
      </c>
      <c r="R16" s="5" t="n">
        <v>-375540</v>
      </c>
    </row>
    <row r="17">
      <c r="A17" s="4" t="inlineStr">
        <is>
          <t>Distributions to non-controlling interest | $</t>
        </is>
      </c>
      <c r="L17" s="5" t="n">
        <v>72000</v>
      </c>
      <c r="O17" s="6" t="n">
        <v>72000</v>
      </c>
      <c r="Q17" s="5" t="n">
        <v>-121223</v>
      </c>
      <c r="R17" s="5" t="n">
        <v>-61626</v>
      </c>
    </row>
    <row r="18">
      <c r="A18" s="4" t="inlineStr">
        <is>
          <t>Accumulated deficit | $</t>
        </is>
      </c>
      <c r="L18" s="5" t="n">
        <v>-47901176</v>
      </c>
      <c r="Q18" s="5" t="n">
        <v>-47901176</v>
      </c>
      <c r="S18" s="6" t="n">
        <v>-16594917</v>
      </c>
    </row>
    <row r="19">
      <c r="A19" s="4" t="inlineStr">
        <is>
          <t>Proceeds from of warrants exercise | $</t>
        </is>
      </c>
      <c r="R19" s="4" t="inlineStr">
        <is>
          <t xml:space="preserve"> </t>
        </is>
      </c>
    </row>
    <row r="20">
      <c r="A20" s="4" t="inlineStr">
        <is>
          <t>Stock compensation expense | $</t>
        </is>
      </c>
      <c r="L20" s="6" t="n">
        <v>16364000</v>
      </c>
      <c r="Q20" s="6" t="n">
        <v>16899000</v>
      </c>
      <c r="R20" s="6" t="n">
        <v>167000</v>
      </c>
    </row>
    <row r="21">
      <c r="A21" s="4" t="inlineStr">
        <is>
          <t>Service-Based Stock Options [Member]</t>
        </is>
      </c>
    </row>
    <row r="22">
      <c r="A22" s="4" t="inlineStr">
        <is>
          <t>Stock from the exercise, shares</t>
        </is>
      </c>
      <c r="Q22" s="5" t="n">
        <v>779039</v>
      </c>
    </row>
    <row r="23">
      <c r="A23" s="4" t="inlineStr">
        <is>
          <t>Stock options issued</t>
        </is>
      </c>
      <c r="L23" s="5" t="n">
        <v>2258400</v>
      </c>
      <c r="Q23" s="5" t="n">
        <v>2258400</v>
      </c>
      <c r="S23" s="5" t="n">
        <v>3009000</v>
      </c>
    </row>
    <row r="24">
      <c r="A24" s="4" t="inlineStr">
        <is>
          <t>August 2020 Warrant Inducement [Member]</t>
        </is>
      </c>
    </row>
    <row r="25">
      <c r="A25" s="4" t="inlineStr">
        <is>
          <t>Warrant to purchase of common stock</t>
        </is>
      </c>
      <c r="L25" s="5" t="n">
        <v>379957</v>
      </c>
      <c r="Q25" s="5" t="n">
        <v>379957</v>
      </c>
    </row>
    <row r="26">
      <c r="A26" s="4" t="inlineStr">
        <is>
          <t>Warrant exercise price | $ / shares</t>
        </is>
      </c>
      <c r="D26" s="8" t="n">
        <v>1.75</v>
      </c>
    </row>
    <row r="27">
      <c r="A27" s="4" t="inlineStr">
        <is>
          <t>Fair value term</t>
        </is>
      </c>
      <c r="L27" s="4" t="inlineStr">
        <is>
          <t>1 year 7 months 6 days</t>
        </is>
      </c>
      <c r="Q27" s="4" t="inlineStr">
        <is>
          <t>1 year 7 months 6 days</t>
        </is>
      </c>
    </row>
    <row r="28">
      <c r="A28" s="4" t="inlineStr">
        <is>
          <t>Warrants outstanding</t>
        </is>
      </c>
      <c r="D28" s="5" t="n">
        <v>526846</v>
      </c>
    </row>
    <row r="29">
      <c r="A29" s="4" t="inlineStr">
        <is>
          <t>Warrant strike price | $ / shares</t>
        </is>
      </c>
      <c r="D29" s="6" t="n">
        <v>2</v>
      </c>
    </row>
    <row r="30">
      <c r="A30" s="4" t="inlineStr">
        <is>
          <t>Warrant discount price per share | $ / shares</t>
        </is>
      </c>
      <c r="D30" s="9" t="n">
        <v>0.25</v>
      </c>
    </row>
    <row r="31">
      <c r="A31" s="4" t="inlineStr">
        <is>
          <t>Deemed distribution from warrant price adjustments | $</t>
        </is>
      </c>
      <c r="Q31" s="6" t="n">
        <v>73636</v>
      </c>
    </row>
    <row r="32">
      <c r="A32" s="4" t="inlineStr">
        <is>
          <t>Proceeds from of warrants exercise | $</t>
        </is>
      </c>
      <c r="Q32" s="6" t="n">
        <v>623000</v>
      </c>
    </row>
    <row r="33">
      <c r="A33" s="4" t="inlineStr">
        <is>
          <t>Alpha and Brio [Member]</t>
        </is>
      </c>
    </row>
    <row r="34">
      <c r="A34" s="4" t="inlineStr">
        <is>
          <t>Issuance of common stock, shares</t>
        </is>
      </c>
      <c r="Q34" s="5" t="n">
        <v>147858</v>
      </c>
    </row>
    <row r="35">
      <c r="A35" s="4" t="inlineStr">
        <is>
          <t>Cashless exercise of warrants, shares</t>
        </is>
      </c>
      <c r="Q35" s="5" t="n">
        <v>367231</v>
      </c>
    </row>
    <row r="36">
      <c r="A36" s="4" t="inlineStr">
        <is>
          <t>Investor [Member]</t>
        </is>
      </c>
    </row>
    <row r="37">
      <c r="A37" s="4" t="inlineStr">
        <is>
          <t>Issuance of common stock, shares</t>
        </is>
      </c>
      <c r="K37" s="5" t="n">
        <v>294120</v>
      </c>
    </row>
    <row r="38">
      <c r="A38" s="4" t="inlineStr">
        <is>
          <t>Cash consideration | $</t>
        </is>
      </c>
      <c r="K38" s="6" t="n">
        <v>250000</v>
      </c>
    </row>
    <row r="39">
      <c r="A39" s="4" t="inlineStr">
        <is>
          <t>Three Employees, Two Advisory Board Members and One Vendor [Member]</t>
        </is>
      </c>
    </row>
    <row r="40">
      <c r="A40" s="4" t="inlineStr">
        <is>
          <t>Stock options issued</t>
        </is>
      </c>
      <c r="L40" s="5" t="n">
        <v>480000</v>
      </c>
      <c r="Q40" s="5" t="n">
        <v>480000</v>
      </c>
    </row>
    <row r="41">
      <c r="A41" s="4" t="inlineStr">
        <is>
          <t>Contractual term</t>
        </is>
      </c>
      <c r="Q41" s="4" t="inlineStr">
        <is>
          <t>10 years</t>
        </is>
      </c>
    </row>
    <row r="42">
      <c r="A42" s="4" t="inlineStr">
        <is>
          <t>Measurement Input, Price Volatility [Member] | August 2020 Warrant Inducement [Member]</t>
        </is>
      </c>
    </row>
    <row r="43">
      <c r="A43" s="4" t="inlineStr">
        <is>
          <t>Fair value measurement input</t>
        </is>
      </c>
      <c r="L43" s="9" t="n">
        <v>148.49</v>
      </c>
      <c r="Q43" s="9" t="n">
        <v>148.49</v>
      </c>
    </row>
    <row r="44">
      <c r="A44" s="4" t="inlineStr">
        <is>
          <t>Measurement Input, Risk Free Interest Rate [Member] | August 2020 Warrant Inducement [Member]</t>
        </is>
      </c>
    </row>
    <row r="45">
      <c r="A45" s="4" t="inlineStr">
        <is>
          <t>Fair value measurement input</t>
        </is>
      </c>
      <c r="L45" s="9" t="n">
        <v>0.14</v>
      </c>
      <c r="Q45" s="9" t="n">
        <v>0.14</v>
      </c>
    </row>
    <row r="46">
      <c r="A46" s="4" t="inlineStr">
        <is>
          <t>Warrant [Member]</t>
        </is>
      </c>
    </row>
    <row r="47">
      <c r="A47" s="4" t="inlineStr">
        <is>
          <t>Number of shares issued for exercise of warrants</t>
        </is>
      </c>
      <c r="L47" s="5" t="n">
        <v>379957</v>
      </c>
    </row>
    <row r="48">
      <c r="A48" s="4" t="inlineStr">
        <is>
          <t>Number of shares issued for exercise of warrants, value | $</t>
        </is>
      </c>
      <c r="L48" s="6" t="n">
        <v>622763</v>
      </c>
    </row>
    <row r="49">
      <c r="A49" s="4" t="inlineStr">
        <is>
          <t>Common Stock [Member]</t>
        </is>
      </c>
    </row>
    <row r="50">
      <c r="A50" s="4" t="inlineStr">
        <is>
          <t>Issuance of common stock, shares</t>
        </is>
      </c>
      <c r="O50" s="5" t="n">
        <v>304269</v>
      </c>
      <c r="Q50" s="5" t="n">
        <v>2196740</v>
      </c>
    </row>
    <row r="51">
      <c r="A51" s="4" t="inlineStr">
        <is>
          <t>Cash consideration | $</t>
        </is>
      </c>
      <c r="O51" s="6" t="n">
        <v>3045</v>
      </c>
    </row>
    <row r="52">
      <c r="A52" s="4" t="inlineStr">
        <is>
          <t>Cashless exercise of warrants, shares</t>
        </is>
      </c>
      <c r="M52" s="5" t="n">
        <v>843240</v>
      </c>
      <c r="N52" s="5" t="n">
        <v>147858</v>
      </c>
    </row>
    <row r="53">
      <c r="A53" s="4" t="inlineStr">
        <is>
          <t>Shares for services, shares</t>
        </is>
      </c>
      <c r="M53" s="5" t="n">
        <v>50000</v>
      </c>
      <c r="P53" s="5" t="n">
        <v>20000</v>
      </c>
      <c r="Q53" s="5" t="n">
        <v>50000</v>
      </c>
    </row>
    <row r="54">
      <c r="A54" s="4" t="inlineStr">
        <is>
          <t>Shares for services, value | $</t>
        </is>
      </c>
      <c r="M54" s="6" t="n">
        <v>500</v>
      </c>
      <c r="P54" s="6" t="n">
        <v>200</v>
      </c>
      <c r="Q54" s="6" t="n">
        <v>35200</v>
      </c>
    </row>
    <row r="55">
      <c r="A55" s="4" t="inlineStr">
        <is>
          <t>Shares issued for share liability</t>
        </is>
      </c>
      <c r="Q55" s="5" t="n">
        <v>1726000</v>
      </c>
    </row>
    <row r="56">
      <c r="A56" s="4" t="inlineStr">
        <is>
          <t>Stock from the exercise, shares</t>
        </is>
      </c>
      <c r="L56" s="5" t="n">
        <v>335600</v>
      </c>
    </row>
    <row r="57">
      <c r="A57" s="4" t="inlineStr">
        <is>
          <t>Stock from the exercise | $</t>
        </is>
      </c>
      <c r="L57" s="6" t="n">
        <v>3356</v>
      </c>
    </row>
    <row r="58">
      <c r="A58" s="4" t="inlineStr">
        <is>
          <t>Shares issued for compensation</t>
        </is>
      </c>
      <c r="P58" s="5" t="n">
        <v>200000</v>
      </c>
    </row>
    <row r="59">
      <c r="A59" s="4" t="inlineStr">
        <is>
          <t>Stock Options [Member]</t>
        </is>
      </c>
    </row>
    <row r="60">
      <c r="A60" s="4" t="inlineStr">
        <is>
          <t>Stock from the exercise, shares</t>
        </is>
      </c>
      <c r="L60" s="5" t="n">
        <v>335600</v>
      </c>
    </row>
    <row r="61">
      <c r="A61" s="4" t="inlineStr">
        <is>
          <t>Stock from the exercise | $</t>
        </is>
      </c>
      <c r="L61" s="6" t="n">
        <v>300400</v>
      </c>
    </row>
    <row r="62">
      <c r="A62" s="4" t="inlineStr">
        <is>
          <t>Warrant One [Member]</t>
        </is>
      </c>
    </row>
    <row r="63">
      <c r="A63" s="4" t="inlineStr">
        <is>
          <t>Number of shares issued for exercise of warrants</t>
        </is>
      </c>
      <c r="L63" s="5" t="n">
        <v>331270</v>
      </c>
    </row>
    <row r="64">
      <c r="A64" s="4" t="inlineStr">
        <is>
          <t>Stock compensation expense | $</t>
        </is>
      </c>
      <c r="L64" s="6" t="n">
        <v>540000</v>
      </c>
    </row>
    <row r="65">
      <c r="A65" s="4" t="inlineStr">
        <is>
          <t>Brio Warrants [Member]</t>
        </is>
      </c>
    </row>
    <row r="66">
      <c r="A66" s="4" t="inlineStr">
        <is>
          <t>Issuance of common stock, shares</t>
        </is>
      </c>
      <c r="Q66" s="5" t="n">
        <v>57547</v>
      </c>
    </row>
    <row r="67">
      <c r="A67" s="4" t="inlineStr">
        <is>
          <t>Warrant to purchase of common stock</t>
        </is>
      </c>
      <c r="L67" s="5" t="n">
        <v>100000</v>
      </c>
      <c r="Q67" s="5" t="n">
        <v>100000</v>
      </c>
    </row>
    <row r="68">
      <c r="A68" s="4" t="inlineStr">
        <is>
          <t>Deemed distribution from warrant price adjustments | $</t>
        </is>
      </c>
      <c r="Q68" s="6" t="n">
        <v>226906</v>
      </c>
    </row>
    <row r="69">
      <c r="A69" s="4" t="inlineStr">
        <is>
          <t>Securities Purchase Agreement [Member]</t>
        </is>
      </c>
    </row>
    <row r="70">
      <c r="A70" s="4" t="inlineStr">
        <is>
          <t>Share issue price per share | $ / shares</t>
        </is>
      </c>
      <c r="E70" s="6" t="n">
        <v>1000</v>
      </c>
    </row>
    <row r="71">
      <c r="A71" s="4" t="inlineStr">
        <is>
          <t>Issuance of common stock, shares</t>
        </is>
      </c>
      <c r="E71" s="5" t="n">
        <v>3500</v>
      </c>
    </row>
    <row r="72">
      <c r="A72" s="4" t="inlineStr">
        <is>
          <t>Warrant to purchase of common stock</t>
        </is>
      </c>
      <c r="E72" s="5" t="n">
        <v>400</v>
      </c>
    </row>
    <row r="73">
      <c r="A73" s="4" t="inlineStr">
        <is>
          <t>Cash consideration | $</t>
        </is>
      </c>
      <c r="E73" s="6" t="n">
        <v>3500000</v>
      </c>
    </row>
    <row r="74">
      <c r="A74" s="4" t="inlineStr">
        <is>
          <t>Aggregate purchase price | $</t>
        </is>
      </c>
      <c r="E74" s="5" t="n">
        <v>2892500</v>
      </c>
    </row>
    <row r="75">
      <c r="A75" s="4" t="inlineStr">
        <is>
          <t>Conversion of outstanding | $</t>
        </is>
      </c>
      <c r="E75" s="5" t="n">
        <v>607500</v>
      </c>
    </row>
    <row r="76">
      <c r="A76" s="4" t="inlineStr">
        <is>
          <t>Deemed dividend | $</t>
        </is>
      </c>
      <c r="E76" s="6" t="n">
        <v>3500000</v>
      </c>
    </row>
    <row r="77">
      <c r="A77" s="4" t="inlineStr">
        <is>
          <t>Consulting Agreement [Member]</t>
        </is>
      </c>
    </row>
    <row r="78">
      <c r="A78" s="4" t="inlineStr">
        <is>
          <t>Share issue price per share | $ / shares</t>
        </is>
      </c>
      <c r="D78" s="9" t="n">
        <v>5.2</v>
      </c>
    </row>
    <row r="79">
      <c r="A79" s="4" t="inlineStr">
        <is>
          <t>Share issue price per share pre-split | $ / shares</t>
        </is>
      </c>
      <c r="D79" s="8" t="n">
        <v>1.04</v>
      </c>
    </row>
    <row r="80">
      <c r="A80" s="4" t="inlineStr">
        <is>
          <t>Issuance of common stock, shares</t>
        </is>
      </c>
      <c r="D80" s="5" t="n">
        <v>750000</v>
      </c>
    </row>
    <row r="81">
      <c r="A81" s="4" t="inlineStr">
        <is>
          <t>Warrant to purchase of common stock</t>
        </is>
      </c>
      <c r="D81" s="5" t="n">
        <v>500000</v>
      </c>
    </row>
    <row r="82">
      <c r="A82" s="4" t="inlineStr">
        <is>
          <t>Consulting Agreement [Member] | Warrant [Member]</t>
        </is>
      </c>
    </row>
    <row r="83">
      <c r="A83" s="4" t="inlineStr">
        <is>
          <t>Warrant to purchase of common stock</t>
        </is>
      </c>
      <c r="D83" s="5" t="n">
        <v>250000</v>
      </c>
    </row>
    <row r="84">
      <c r="A84" s="4" t="inlineStr">
        <is>
          <t>Warrant exercise price | $ / shares</t>
        </is>
      </c>
      <c r="D84" s="8" t="n">
        <v>5.75</v>
      </c>
    </row>
    <row r="85">
      <c r="A85" s="4" t="inlineStr">
        <is>
          <t>Warrant Purchase Agreement [Member]</t>
        </is>
      </c>
    </row>
    <row r="86">
      <c r="A86" s="4" t="inlineStr">
        <is>
          <t>Warrant to purchase of common stock</t>
        </is>
      </c>
      <c r="D86" s="5" t="n">
        <v>500000</v>
      </c>
    </row>
    <row r="87">
      <c r="A87" s="4" t="inlineStr">
        <is>
          <t>Warrant exercise price | $ / shares</t>
        </is>
      </c>
      <c r="D87" s="8" t="n">
        <v>5.2</v>
      </c>
    </row>
    <row r="88">
      <c r="A88" s="4" t="inlineStr">
        <is>
          <t>Warrant purchase price | $</t>
        </is>
      </c>
      <c r="D88" s="6" t="n">
        <v>15000</v>
      </c>
    </row>
    <row r="89">
      <c r="A89" s="4" t="inlineStr">
        <is>
          <t>Warrants Purchase | $</t>
        </is>
      </c>
      <c r="L89" s="6" t="n">
        <v>9467767</v>
      </c>
      <c r="Q89" s="6" t="n">
        <v>9467767</v>
      </c>
    </row>
    <row r="90">
      <c r="A90" s="4" t="inlineStr">
        <is>
          <t>Fair value term</t>
        </is>
      </c>
      <c r="L90" s="4" t="inlineStr">
        <is>
          <t>5 years</t>
        </is>
      </c>
      <c r="Q90" s="4" t="inlineStr">
        <is>
          <t>5 years</t>
        </is>
      </c>
    </row>
    <row r="91">
      <c r="A91" s="4" t="inlineStr">
        <is>
          <t>Warrant Purchase Agreement [Member] | Measurement Input, Expected Dividend Rate [Member]</t>
        </is>
      </c>
    </row>
    <row r="92">
      <c r="A92" s="4" t="inlineStr">
        <is>
          <t>Fair value measurement input</t>
        </is>
      </c>
      <c r="L92" s="5" t="n">
        <v>0</v>
      </c>
      <c r="Q92" s="5" t="n">
        <v>0</v>
      </c>
    </row>
    <row r="93">
      <c r="A93" s="4" t="inlineStr">
        <is>
          <t>Warrant Purchase Agreement [Member] | Measurement Input, Price Volatility [Member]</t>
        </is>
      </c>
    </row>
    <row r="94">
      <c r="A94" s="4" t="inlineStr">
        <is>
          <t>Fair value measurement input</t>
        </is>
      </c>
      <c r="L94" s="10" t="n">
        <v>161.4</v>
      </c>
      <c r="Q94" s="10" t="n">
        <v>161.4</v>
      </c>
    </row>
    <row r="95">
      <c r="A95" s="4" t="inlineStr">
        <is>
          <t>Warrant Purchase Agreement [Member] | Measurement Input, Risk Free Interest Rate [Member]</t>
        </is>
      </c>
    </row>
    <row r="96">
      <c r="A96" s="4" t="inlineStr">
        <is>
          <t>Fair value measurement input</t>
        </is>
      </c>
      <c r="L96" s="9" t="n">
        <v>0.28</v>
      </c>
      <c r="Q96" s="9" t="n">
        <v>0.28</v>
      </c>
    </row>
    <row r="97">
      <c r="A97" s="4" t="inlineStr">
        <is>
          <t>Purchase Agreement [Member] | Chief Executive Officer And Chief Technology Officer [Member]</t>
        </is>
      </c>
    </row>
    <row r="98">
      <c r="A98" s="4" t="inlineStr">
        <is>
          <t>Share issue price per share | $ / shares</t>
        </is>
      </c>
      <c r="J98" s="8" t="n">
        <v>0.9</v>
      </c>
    </row>
    <row r="99">
      <c r="A99" s="4" t="inlineStr">
        <is>
          <t>Issuance of common stock, shares</t>
        </is>
      </c>
      <c r="J99" s="5" t="n">
        <v>1000000</v>
      </c>
    </row>
    <row r="100">
      <c r="A100" s="4" t="inlineStr">
        <is>
          <t>Cash consideration | $</t>
        </is>
      </c>
      <c r="J100" s="6" t="n">
        <v>900000</v>
      </c>
    </row>
    <row r="101">
      <c r="A101" s="4" t="inlineStr">
        <is>
          <t>Purchased remaining interest percentage</t>
        </is>
      </c>
      <c r="J101" s="4" t="inlineStr">
        <is>
          <t>21.80%</t>
        </is>
      </c>
    </row>
    <row r="102">
      <c r="A102" s="4" t="inlineStr">
        <is>
          <t>Ownership percentage</t>
        </is>
      </c>
      <c r="J102" s="4" t="inlineStr">
        <is>
          <t>100.00%</t>
        </is>
      </c>
    </row>
    <row r="103">
      <c r="A103" s="4" t="inlineStr">
        <is>
          <t>Accumulated deficit | $</t>
        </is>
      </c>
      <c r="J103" s="6" t="n">
        <v>412377</v>
      </c>
    </row>
    <row r="104">
      <c r="A104" s="4" t="inlineStr">
        <is>
          <t>Services Agreement [Member] | Mr.Sean Fitzpatrick [Member] | Service-Based Stock Options [Member]</t>
        </is>
      </c>
    </row>
    <row r="105">
      <c r="A105" s="4" t="inlineStr">
        <is>
          <t>Options to purchase shares of common stock</t>
        </is>
      </c>
      <c r="I105" s="5" t="n">
        <v>500000</v>
      </c>
    </row>
    <row r="106">
      <c r="A106" s="4" t="inlineStr">
        <is>
          <t>Options granted fully vested</t>
        </is>
      </c>
      <c r="I106" s="5" t="n">
        <v>130000</v>
      </c>
    </row>
    <row r="107">
      <c r="A107" s="4" t="inlineStr">
        <is>
          <t>Remaining performance options</t>
        </is>
      </c>
      <c r="I107" s="5" t="n">
        <v>370000</v>
      </c>
    </row>
    <row r="108">
      <c r="A108" s="4" t="inlineStr">
        <is>
          <t>Trigger the vesting of options</t>
        </is>
      </c>
      <c r="I108" s="5" t="n">
        <v>92500</v>
      </c>
    </row>
    <row r="109">
      <c r="A109" s="4" t="inlineStr">
        <is>
          <t>Number of shares cancelled during period</t>
        </is>
      </c>
      <c r="I109" s="5" t="n">
        <v>500000</v>
      </c>
    </row>
    <row r="110">
      <c r="A110" s="4" t="inlineStr">
        <is>
          <t>Purchase of common stock exercise price | $ / shares</t>
        </is>
      </c>
      <c r="I110" s="8" t="n">
        <v>1.5</v>
      </c>
    </row>
    <row r="111">
      <c r="A111" s="4" t="inlineStr">
        <is>
          <t>Note Repayment and Warrant Amendment Agreement [Member] | Alpha Capital Anstalt [Member]</t>
        </is>
      </c>
    </row>
    <row r="112">
      <c r="A112" s="4" t="inlineStr">
        <is>
          <t>Cashless exercise of warrants, shares</t>
        </is>
      </c>
      <c r="H112" s="5" t="n">
        <v>90231</v>
      </c>
    </row>
    <row r="113">
      <c r="A113" s="4" t="inlineStr">
        <is>
          <t>Deemed distribution from warrant price adjustments | $</t>
        </is>
      </c>
      <c r="H113" s="6" t="n">
        <v>915479</v>
      </c>
    </row>
    <row r="114">
      <c r="A114" s="4" t="inlineStr">
        <is>
          <t>Note Repayment and Warrant Amendment Agreement [Member] | Alpha Capital Anstalt [Member] | 2018 Alpha Note [Member]</t>
        </is>
      </c>
    </row>
    <row r="115">
      <c r="A115" s="4" t="inlineStr">
        <is>
          <t>Convertible promissory note | $</t>
        </is>
      </c>
      <c r="H115" s="5" t="n">
        <v>224145</v>
      </c>
    </row>
    <row r="116">
      <c r="A116" s="4" t="inlineStr">
        <is>
          <t>Note Repayment and Warrant Amendment Agreement [Member] | Brio Master Fund [Member] | Brio 2019 Warrant [Member]</t>
        </is>
      </c>
    </row>
    <row r="117">
      <c r="A117" s="4" t="inlineStr">
        <is>
          <t>Cashless exercise of warrants, shares</t>
        </is>
      </c>
      <c r="G117" s="5" t="n">
        <v>103562</v>
      </c>
    </row>
    <row r="118">
      <c r="A118" s="4" t="inlineStr">
        <is>
          <t>Convertible promissory note | $</t>
        </is>
      </c>
      <c r="H118" s="6" t="n">
        <v>162500</v>
      </c>
    </row>
    <row r="119">
      <c r="A119" s="4" t="inlineStr">
        <is>
          <t>2019 Alpha Amendment [Member] | Alpha Capital Anstalt [Member] | 2019 Alpha Warrant [Member]</t>
        </is>
      </c>
    </row>
    <row r="120">
      <c r="A120" s="4" t="inlineStr">
        <is>
          <t>Warrant to purchase of common stock</t>
        </is>
      </c>
      <c r="H120" s="5" t="n">
        <v>267223</v>
      </c>
    </row>
    <row r="121">
      <c r="A121" s="4" t="inlineStr">
        <is>
          <t>Second Alpha Warrant Amendment [Member] | August 2019 Warrant [Member]</t>
        </is>
      </c>
    </row>
    <row r="122">
      <c r="A122" s="4" t="inlineStr">
        <is>
          <t>Warrant to purchase of common stock</t>
        </is>
      </c>
      <c r="G122" s="5" t="n">
        <v>391466</v>
      </c>
    </row>
    <row r="123">
      <c r="A123" s="4" t="inlineStr">
        <is>
          <t>Amended Consulting Agreement [Member] | Blue Horizon Consulting, LLC [Member]</t>
        </is>
      </c>
    </row>
    <row r="124">
      <c r="A124" s="4" t="inlineStr">
        <is>
          <t>Issuance of common stock, shares</t>
        </is>
      </c>
      <c r="B124" s="5" t="n">
        <v>800000</v>
      </c>
      <c r="C124" s="5" t="n">
        <v>2000000</v>
      </c>
    </row>
    <row r="125">
      <c r="A125" s="4" t="inlineStr">
        <is>
          <t>Stock compensation expense | $</t>
        </is>
      </c>
      <c r="C125" s="6" t="n">
        <v>15900000</v>
      </c>
    </row>
    <row r="126">
      <c r="A126" s="4" t="inlineStr">
        <is>
          <t>Shares issued for compensation</t>
        </is>
      </c>
      <c r="C126" s="5" t="n">
        <v>2000000</v>
      </c>
    </row>
    <row r="127">
      <c r="A127" s="4" t="inlineStr">
        <is>
          <t>Minimum [Member] | Note Repayment and Warrant Amendment Agreement [Member] | Brio Master Fund [Member] | Brio 2019 Warrant [Member]</t>
        </is>
      </c>
    </row>
    <row r="128">
      <c r="A128" s="4" t="inlineStr">
        <is>
          <t>Warrant to purchase of common stock</t>
        </is>
      </c>
      <c r="G128" s="5" t="n">
        <v>103562</v>
      </c>
      <c r="H128" s="5" t="n">
        <v>114130</v>
      </c>
    </row>
    <row r="129">
      <c r="A129" s="4" t="inlineStr">
        <is>
          <t>Warrant exercise price | $ / shares</t>
        </is>
      </c>
      <c r="H129" s="8" t="n">
        <v>1.4</v>
      </c>
    </row>
    <row r="130">
      <c r="A130" s="4" t="inlineStr">
        <is>
          <t>Minimum [Member] | 2018 Alpha Amendment [Member] | Alpha Capital Anstalt [Member] | 2018 Alpha Warrant [Member]</t>
        </is>
      </c>
    </row>
    <row r="131">
      <c r="A131" s="4" t="inlineStr">
        <is>
          <t>Warrant to purchase of common stock</t>
        </is>
      </c>
      <c r="H131" s="5" t="n">
        <v>811594</v>
      </c>
    </row>
    <row r="132">
      <c r="A132" s="4" t="inlineStr">
        <is>
          <t>Warrant exercise price | $ / shares</t>
        </is>
      </c>
      <c r="H132" s="8" t="n">
        <v>0.68</v>
      </c>
    </row>
    <row r="133">
      <c r="A133" s="4" t="inlineStr">
        <is>
          <t>Minimum [Member] | 2019 Alpha Amendment [Member] | Alpha Capital Anstalt [Member] | 2019 Alpha Warrant [Member]</t>
        </is>
      </c>
    </row>
    <row r="134">
      <c r="A134" s="4" t="inlineStr">
        <is>
          <t>Warrant to purchase of common stock</t>
        </is>
      </c>
      <c r="H134" s="5" t="n">
        <v>365217</v>
      </c>
    </row>
    <row r="135">
      <c r="A135" s="4" t="inlineStr">
        <is>
          <t>Warrant exercise price | $ / shares</t>
        </is>
      </c>
      <c r="H135" s="8" t="n">
        <v>1.4</v>
      </c>
    </row>
    <row r="136">
      <c r="A136" s="4" t="inlineStr">
        <is>
          <t>Minimum [Member] | Second Alpha Warrant Amendment [Member] | August 2019 Warrant [Member]</t>
        </is>
      </c>
    </row>
    <row r="137">
      <c r="A137" s="4" t="inlineStr">
        <is>
          <t>Warrant to purchase of common stock</t>
        </is>
      </c>
      <c r="G137" s="5" t="n">
        <v>331401</v>
      </c>
    </row>
    <row r="138">
      <c r="A138" s="4" t="inlineStr">
        <is>
          <t>Minimum [Member] | 2018 Brio Warrant Amendment [Member] | Brio Master Fund [Member] | 2018 Brio Warrant [Member]</t>
        </is>
      </c>
    </row>
    <row r="139">
      <c r="A139" s="4" t="inlineStr">
        <is>
          <t>Warrant to purchase of common stock</t>
        </is>
      </c>
      <c r="H139" s="5" t="n">
        <v>86957</v>
      </c>
    </row>
    <row r="140">
      <c r="A140" s="4" t="inlineStr">
        <is>
          <t>Warrant exercise price | $ / shares</t>
        </is>
      </c>
      <c r="H140" s="8" t="n">
        <v>1.4</v>
      </c>
    </row>
    <row r="141">
      <c r="A141" s="4" t="inlineStr">
        <is>
          <t>Maximum [Member] | Services Agreement [Member] | Mr.Sean Fitzpatrick [Member] | Service-Based Stock Options [Member]</t>
        </is>
      </c>
    </row>
    <row r="142">
      <c r="A142" s="4" t="inlineStr">
        <is>
          <t>Options to purchase shares of common stock</t>
        </is>
      </c>
      <c r="I142" s="5" t="n">
        <v>1000000</v>
      </c>
    </row>
    <row r="143">
      <c r="A143" s="4" t="inlineStr">
        <is>
          <t>Maximum [Member] | Note Repayment and Warrant Amendment Agreement [Member] | Brio Master Fund [Member] | Brio 2019 Warrant [Member]</t>
        </is>
      </c>
    </row>
    <row r="144">
      <c r="A144" s="4" t="inlineStr">
        <is>
          <t>Warrant to purchase of common stock</t>
        </is>
      </c>
      <c r="G144" s="5" t="n">
        <v>340278</v>
      </c>
      <c r="H144" s="5" t="n">
        <v>236715</v>
      </c>
    </row>
    <row r="145">
      <c r="A145" s="4" t="inlineStr">
        <is>
          <t>Warrant exercise price | $ / shares</t>
        </is>
      </c>
      <c r="H145" s="8" t="n">
        <v>1.15</v>
      </c>
    </row>
    <row r="146">
      <c r="A146" s="4" t="inlineStr">
        <is>
          <t>Maximum [Member] | 2018 Alpha Amendment [Member] | Alpha Capital Anstalt [Member] | 2018 Alpha Warrant [Member]</t>
        </is>
      </c>
    </row>
    <row r="147">
      <c r="A147" s="4" t="inlineStr">
        <is>
          <t>Warrant to purchase of common stock</t>
        </is>
      </c>
      <c r="H147" s="5" t="n">
        <v>391304</v>
      </c>
    </row>
    <row r="148">
      <c r="A148" s="4" t="inlineStr">
        <is>
          <t>Warrant exercise price | $ / shares</t>
        </is>
      </c>
      <c r="H148" s="8" t="n">
        <v>1.4</v>
      </c>
    </row>
    <row r="149">
      <c r="A149" s="4" t="inlineStr">
        <is>
          <t>Maximum [Member] | 2019 Alpha Amendment [Member] | Alpha Capital Anstalt [Member] | 2019 Alpha Warrant [Member]</t>
        </is>
      </c>
    </row>
    <row r="150">
      <c r="A150" s="4" t="inlineStr">
        <is>
          <t>Warrant to purchase of common stock</t>
        </is>
      </c>
      <c r="H150" s="5" t="n">
        <v>757488</v>
      </c>
    </row>
    <row r="151">
      <c r="A151" s="4" t="inlineStr">
        <is>
          <t>Warrant exercise price | $ / shares</t>
        </is>
      </c>
      <c r="H151" s="8" t="n">
        <v>1.15</v>
      </c>
    </row>
    <row r="152">
      <c r="A152" s="4" t="inlineStr">
        <is>
          <t>Maximum [Member] | Second Alpha Warrant Amendment [Member] | August 2019 Warrant [Member]</t>
        </is>
      </c>
    </row>
    <row r="153">
      <c r="A153" s="4" t="inlineStr">
        <is>
          <t>Warrant to purchase of common stock</t>
        </is>
      </c>
      <c r="G153" s="5" t="n">
        <v>1088889</v>
      </c>
    </row>
    <row r="154">
      <c r="A154" s="4" t="inlineStr">
        <is>
          <t>Maximum [Member] | 2018 Brio Warrant Amendment [Member] | Brio Master Fund [Member] | 2018 Brio Warrant [Member]</t>
        </is>
      </c>
    </row>
    <row r="155">
      <c r="A155" s="4" t="inlineStr">
        <is>
          <t>Warrant exercise price | $ / shares</t>
        </is>
      </c>
      <c r="H155" s="8" t="n">
        <v>0.68</v>
      </c>
    </row>
    <row r="156">
      <c r="A156" s="4" t="inlineStr">
        <is>
          <t>Preferred Stock [Member]</t>
        </is>
      </c>
    </row>
    <row r="157">
      <c r="A157" s="4" t="inlineStr">
        <is>
          <t>Undesignated preferred stock, shares authorized</t>
        </is>
      </c>
      <c r="L157" s="5" t="n">
        <v>5000000</v>
      </c>
      <c r="Q157" s="5" t="n">
        <v>5000000</v>
      </c>
    </row>
    <row r="158">
      <c r="A158" s="4" t="inlineStr">
        <is>
          <t>Undesignated preferred stock, at par value | $ / shares</t>
        </is>
      </c>
      <c r="L158" s="7" t="n">
        <v>0.0001</v>
      </c>
      <c r="Q158" s="7" t="n">
        <v>0.0001</v>
      </c>
    </row>
    <row r="159">
      <c r="A159" s="4" t="inlineStr">
        <is>
          <t>Series B Preferred Stock [Member]</t>
        </is>
      </c>
    </row>
    <row r="160">
      <c r="A160" s="4" t="inlineStr">
        <is>
          <t>Undesignated preferred stock, shares authorized</t>
        </is>
      </c>
      <c r="L160" s="5" t="n">
        <v>5000</v>
      </c>
      <c r="Q160" s="5" t="n">
        <v>5000</v>
      </c>
      <c r="S160" s="5" t="n">
        <v>0</v>
      </c>
    </row>
    <row r="161">
      <c r="A161" s="4" t="inlineStr">
        <is>
          <t>Undesignated preferred stock, at par value | $ / shares</t>
        </is>
      </c>
      <c r="L161" s="7" t="n">
        <v>0.0001</v>
      </c>
      <c r="Q161" s="7" t="n">
        <v>0.0001</v>
      </c>
      <c r="S161" s="7" t="n">
        <v>0.0001</v>
      </c>
    </row>
    <row r="162">
      <c r="A162" s="4" t="inlineStr">
        <is>
          <t>Preferred stock, value | $</t>
        </is>
      </c>
      <c r="L162" s="4" t="inlineStr">
        <is>
          <t xml:space="preserve"> </t>
        </is>
      </c>
      <c r="Q162" s="4" t="inlineStr">
        <is>
          <t xml:space="preserve"> </t>
        </is>
      </c>
      <c r="S162" s="4" t="inlineStr">
        <is>
          <t xml:space="preserve"> </t>
        </is>
      </c>
    </row>
    <row r="163">
      <c r="A163" s="4" t="inlineStr">
        <is>
          <t>Series B Preferred Stock [Member] | Securities Purchase Agreement [Member]</t>
        </is>
      </c>
    </row>
    <row r="164">
      <c r="A164" s="4" t="inlineStr">
        <is>
          <t>Preferred stock dividend rate percentage</t>
        </is>
      </c>
      <c r="Q164" s="4" t="inlineStr">
        <is>
          <t>13.00%</t>
        </is>
      </c>
    </row>
    <row r="165">
      <c r="A165" s="4" t="inlineStr">
        <is>
          <t>Put liability | $</t>
        </is>
      </c>
      <c r="L165" s="5" t="n">
        <v>3500000</v>
      </c>
      <c r="Q165" s="6" t="n">
        <v>3500000</v>
      </c>
    </row>
    <row r="166">
      <c r="A166" s="4" t="inlineStr">
        <is>
          <t>Liability increased | $</t>
        </is>
      </c>
      <c r="L166" s="5" t="n">
        <v>41137</v>
      </c>
      <c r="Q166" s="5" t="n">
        <v>41137</v>
      </c>
    </row>
    <row r="167">
      <c r="A167" s="4" t="inlineStr">
        <is>
          <t>Preferred stock, value | $</t>
        </is>
      </c>
      <c r="L167" s="6" t="n">
        <v>3541137</v>
      </c>
      <c r="Q167" s="6" t="n">
        <v>3541137</v>
      </c>
    </row>
    <row r="168">
      <c r="A168" s="4" t="inlineStr">
        <is>
          <t>Series B Convertible Preferred Stock Member</t>
        </is>
      </c>
    </row>
    <row r="169">
      <c r="A169" s="4" t="inlineStr">
        <is>
          <t>Undesignated preferred stock, shares authorized</t>
        </is>
      </c>
      <c r="F169" s="5" t="n">
        <v>5000</v>
      </c>
    </row>
    <row r="170">
      <c r="A170" s="4" t="inlineStr">
        <is>
          <t>Undesignated preferred stock, at par value | $ / shares</t>
        </is>
      </c>
      <c r="F170" s="6" t="n">
        <v>1000</v>
      </c>
    </row>
    <row r="171">
      <c r="A171" s="4" t="inlineStr">
        <is>
          <t>Share issue price per share | $ / shares</t>
        </is>
      </c>
      <c r="F171" s="9" t="n">
        <v>3.25</v>
      </c>
    </row>
    <row r="172">
      <c r="A172" s="4" t="inlineStr">
        <is>
          <t>Share issue price per share pre-split | $ / shares</t>
        </is>
      </c>
      <c r="F172" s="8" t="n">
        <v>0.65</v>
      </c>
    </row>
    <row r="173">
      <c r="A173" s="4" t="inlineStr">
        <is>
          <t>Preferred stock dividend rate percentage</t>
        </is>
      </c>
      <c r="F173" s="4" t="inlineStr">
        <is>
          <t>13.00%</t>
        </is>
      </c>
    </row>
    <row r="174">
      <c r="A174" s="4" t="inlineStr">
        <is>
          <t>Series B Convertible Preferred Stock Member | Minimum [Member]</t>
        </is>
      </c>
    </row>
    <row r="175">
      <c r="A175" s="4" t="inlineStr">
        <is>
          <t>Share issue price per share | $ / shares</t>
        </is>
      </c>
      <c r="F175" s="6" t="n">
        <v>15</v>
      </c>
    </row>
    <row r="176">
      <c r="A176" s="4" t="inlineStr">
        <is>
          <t>Share issue price per share pre-split | $ / shares</t>
        </is>
      </c>
      <c r="F176" s="6" t="n">
        <v>3</v>
      </c>
    </row>
    <row r="177">
      <c r="A177" s="4" t="inlineStr">
        <is>
          <t>Issuance of common stock, shares</t>
        </is>
      </c>
      <c r="F177" s="5" t="n">
        <v>40000</v>
      </c>
    </row>
    <row r="178">
      <c r="A178" s="4" t="inlineStr">
        <is>
          <t>Series B Convertible Preferred Stock Member | Minimum [Member] | Pre-Split Basis [Member]</t>
        </is>
      </c>
    </row>
    <row r="179">
      <c r="A179" s="4" t="inlineStr">
        <is>
          <t>Issuance of common stock, shares</t>
        </is>
      </c>
      <c r="F179" s="5" t="n">
        <v>200000</v>
      </c>
    </row>
    <row r="180">
      <c r="A180" s="4" t="inlineStr">
        <is>
          <t>Class A Warrant [Member] | Warrant Purchase Agreement [Member]</t>
        </is>
      </c>
    </row>
    <row r="181">
      <c r="A181" s="4" t="inlineStr">
        <is>
          <t>Preferred stock dividend rate percentage</t>
        </is>
      </c>
      <c r="D181" s="4" t="inlineStr">
        <is>
          <t>50.00%</t>
        </is>
      </c>
    </row>
    <row r="182">
      <c r="A182" s="4" t="inlineStr">
        <is>
          <t>Warrant to purchase of common stock</t>
        </is>
      </c>
      <c r="D182" s="5" t="n">
        <v>250000</v>
      </c>
    </row>
    <row r="183">
      <c r="A183" s="4" t="inlineStr">
        <is>
          <t>Warrant exercise price | $ / shares</t>
        </is>
      </c>
      <c r="D183" s="8" t="n">
        <v>5.75</v>
      </c>
    </row>
    <row r="184">
      <c r="A184" s="4" t="inlineStr">
        <is>
          <t>Warrant purchase price | $</t>
        </is>
      </c>
      <c r="D184" s="6" t="n">
        <v>1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73" customWidth="1" min="1" max="1"/>
    <col width="30" customWidth="1" min="2" max="2"/>
  </cols>
  <sheetData>
    <row r="1">
      <c r="A1" s="1" t="inlineStr">
        <is>
          <t>Stockholders' Equity - Schedule of Option Activity (Details)</t>
        </is>
      </c>
      <c r="B1" s="2" t="inlineStr">
        <is>
          <t>9 Months Ended</t>
        </is>
      </c>
    </row>
    <row r="2">
      <c r="B2" s="2" t="inlineStr">
        <is>
          <t>Sep. 30, 2020$ / sharesshares</t>
        </is>
      </c>
    </row>
    <row r="3">
      <c r="A3" s="4" t="inlineStr">
        <is>
          <t>Service-Based Stock Options [Member]</t>
        </is>
      </c>
    </row>
    <row r="4">
      <c r="A4" s="4" t="inlineStr">
        <is>
          <t>Number of Options, Beginning Balance | shares</t>
        </is>
      </c>
      <c r="B4" s="5" t="n">
        <v>3009000</v>
      </c>
    </row>
    <row r="5">
      <c r="A5" s="4" t="inlineStr">
        <is>
          <t>Number of Shares, Granted | shares</t>
        </is>
      </c>
      <c r="B5" s="5" t="n">
        <v>2480000</v>
      </c>
    </row>
    <row r="6">
      <c r="A6" s="4" t="inlineStr">
        <is>
          <t>Number of Shares, Exercised | shares</t>
        </is>
      </c>
      <c r="B6" s="5" t="n">
        <v>-779039</v>
      </c>
    </row>
    <row r="7">
      <c r="A7" s="4" t="inlineStr">
        <is>
          <t>Number of Shares, Cancelled/Forfeited/Expired | shares</t>
        </is>
      </c>
      <c r="B7" s="5" t="n">
        <v>-451561</v>
      </c>
    </row>
    <row r="8">
      <c r="A8" s="4" t="inlineStr">
        <is>
          <t>Number of Options, Ending balance | shares</t>
        </is>
      </c>
      <c r="B8" s="5" t="n">
        <v>2258400</v>
      </c>
    </row>
    <row r="9">
      <c r="A9" s="4" t="inlineStr">
        <is>
          <t>Number of Options, Exercisable, Beginning | shares</t>
        </is>
      </c>
      <c r="B9" s="5" t="n">
        <v>2361083</v>
      </c>
    </row>
    <row r="10">
      <c r="A10" s="4" t="inlineStr">
        <is>
          <t>Number of Options, Exercisable, Ending | shares</t>
        </is>
      </c>
      <c r="B10" s="5" t="n">
        <v>1718000</v>
      </c>
    </row>
    <row r="11">
      <c r="A11" s="4" t="inlineStr">
        <is>
          <t>Exercise Price per Share, Cancelled/Forfeited/Expired</t>
        </is>
      </c>
      <c r="B11" s="8" t="n">
        <v>1.5</v>
      </c>
    </row>
    <row r="12">
      <c r="A12" s="4" t="inlineStr">
        <is>
          <t>Weighted Average Remaining Contractual Life, Beginning</t>
        </is>
      </c>
      <c r="B12" s="4" t="inlineStr">
        <is>
          <t>4 years 2 months 19 days</t>
        </is>
      </c>
    </row>
    <row r="13">
      <c r="A13" s="4" t="inlineStr">
        <is>
          <t>Weighted Average Remaining Contractual Life, Granted</t>
        </is>
      </c>
      <c r="B13" s="4" t="inlineStr">
        <is>
          <t>7 years 15 days</t>
        </is>
      </c>
    </row>
    <row r="14">
      <c r="A14" s="4" t="inlineStr">
        <is>
          <t>Weighted Average Remaining Contractual Life, Exercised</t>
        </is>
      </c>
      <c r="B14" s="4" t="inlineStr">
        <is>
          <t>2 years 10 months 25 days</t>
        </is>
      </c>
    </row>
    <row r="15">
      <c r="A15" s="4" t="inlineStr">
        <is>
          <t>Weighted Average Remaining Contractual Life, Cancelled/Forfeited/Expired</t>
        </is>
      </c>
      <c r="B15" s="4" t="inlineStr">
        <is>
          <t>6 years 9 months 3 days</t>
        </is>
      </c>
    </row>
    <row r="16">
      <c r="A16" s="4" t="inlineStr">
        <is>
          <t>Weighted Average Remaining Contractual Life, Ending</t>
        </is>
      </c>
      <c r="B16" s="4" t="inlineStr">
        <is>
          <t>4 years 9 months 22 days</t>
        </is>
      </c>
    </row>
    <row r="17">
      <c r="A17" s="4" t="inlineStr">
        <is>
          <t>Weighted Average Remaining Contractual Life, Exercisable, Beginning</t>
        </is>
      </c>
      <c r="B17" s="4" t="inlineStr">
        <is>
          <t>3 years 9 months 3 days</t>
        </is>
      </c>
    </row>
    <row r="18">
      <c r="A18" s="4" t="inlineStr">
        <is>
          <t>Weighted Average Remaining Contractual Life, Exercisable, ending</t>
        </is>
      </c>
      <c r="B18" s="4" t="inlineStr">
        <is>
          <t>4 years 4 months 24 days</t>
        </is>
      </c>
    </row>
    <row r="19">
      <c r="A19" s="4" t="inlineStr">
        <is>
          <t>Weighted Average Exercise Price per Share, Beginning balance</t>
        </is>
      </c>
      <c r="B19" s="8" t="n">
        <v>1.5</v>
      </c>
    </row>
    <row r="20">
      <c r="A20" s="4" t="inlineStr">
        <is>
          <t>Weighted Average Exercise Price per Share, Granted</t>
        </is>
      </c>
      <c r="B20" s="9" t="n">
        <v>2.85</v>
      </c>
    </row>
    <row r="21">
      <c r="A21" s="4" t="inlineStr">
        <is>
          <t>Weighted Average Exercise Price per Share, Exercised</t>
        </is>
      </c>
      <c r="B21" s="9" t="n">
        <v>0.95</v>
      </c>
    </row>
    <row r="22">
      <c r="A22" s="4" t="inlineStr">
        <is>
          <t>Weighted Average Exercise Price per Share, Cancelled/Forfeited/Expired</t>
        </is>
      </c>
      <c r="B22" s="9" t="n">
        <v>1.45</v>
      </c>
    </row>
    <row r="23">
      <c r="A23" s="4" t="inlineStr">
        <is>
          <t>Weighted Average Exercise Price per Share, Ending balance</t>
        </is>
      </c>
      <c r="B23" s="9" t="n">
        <v>1.95</v>
      </c>
    </row>
    <row r="24">
      <c r="A24" s="4" t="inlineStr">
        <is>
          <t>Weighted Average Exercise Price per Share, Exercisable, Beginning</t>
        </is>
      </c>
      <c r="B24" s="9" t="n">
        <v>1.25</v>
      </c>
    </row>
    <row r="25">
      <c r="A25" s="4" t="inlineStr">
        <is>
          <t>Weighted Average Exercise Price per Share, Exercisable, Ending</t>
        </is>
      </c>
      <c r="B25" s="9" t="n">
        <v>1.4</v>
      </c>
    </row>
    <row r="26">
      <c r="A26" s="4" t="inlineStr">
        <is>
          <t>Service-Based Stock Options [Member] | Minimum [Member]</t>
        </is>
      </c>
    </row>
    <row r="27">
      <c r="A27" s="4" t="inlineStr">
        <is>
          <t>Exercise Price per Share, Beginning balance</t>
        </is>
      </c>
      <c r="B27" s="5" t="n">
        <v>1</v>
      </c>
    </row>
    <row r="28">
      <c r="A28" s="4" t="inlineStr">
        <is>
          <t>Exercise Price per Share, Granted</t>
        </is>
      </c>
      <c r="B28" s="9" t="n">
        <v>1.15</v>
      </c>
    </row>
    <row r="29">
      <c r="A29" s="4" t="inlineStr">
        <is>
          <t>Exercise Price per Share, Exercised</t>
        </is>
      </c>
      <c r="B29" s="9" t="n">
        <v>0.9</v>
      </c>
    </row>
    <row r="30">
      <c r="A30" s="4" t="inlineStr">
        <is>
          <t>Exercise Price per Share, Ending balance</t>
        </is>
      </c>
      <c r="B30" s="9" t="n">
        <v>0.9</v>
      </c>
    </row>
    <row r="31">
      <c r="A31" s="4" t="inlineStr">
        <is>
          <t>Exercise Price per Share, Exercisable, Beginning</t>
        </is>
      </c>
      <c r="B31" s="5" t="n">
        <v>1</v>
      </c>
    </row>
    <row r="32">
      <c r="A32" s="4" t="inlineStr">
        <is>
          <t>Exercise Price per Share, Exercisable, Ending</t>
        </is>
      </c>
      <c r="B32" s="5" t="n">
        <v>1</v>
      </c>
    </row>
    <row r="33">
      <c r="A33" s="4" t="inlineStr">
        <is>
          <t>Service-Based Stock Options [Member] | Maximum [Member]</t>
        </is>
      </c>
    </row>
    <row r="34">
      <c r="A34" s="4" t="inlineStr">
        <is>
          <t>Exercise Price per Share, Beginning balance</t>
        </is>
      </c>
      <c r="B34" s="5" t="n">
        <v>2</v>
      </c>
    </row>
    <row r="35">
      <c r="A35" s="4" t="inlineStr">
        <is>
          <t>Exercise Price per Share, Granted</t>
        </is>
      </c>
      <c r="B35" s="9" t="n">
        <v>7.5</v>
      </c>
    </row>
    <row r="36">
      <c r="A36" s="4" t="inlineStr">
        <is>
          <t>Exercise Price per Share, Exercised</t>
        </is>
      </c>
      <c r="B36" s="5" t="n">
        <v>1</v>
      </c>
    </row>
    <row r="37">
      <c r="A37" s="4" t="inlineStr">
        <is>
          <t>Exercise Price per Share, Ending balance</t>
        </is>
      </c>
      <c r="B37" s="9" t="n">
        <v>7.5</v>
      </c>
    </row>
    <row r="38">
      <c r="A38" s="4" t="inlineStr">
        <is>
          <t>Exercise Price per Share, Exercisable, Beginning</t>
        </is>
      </c>
      <c r="B38" s="5" t="n">
        <v>2</v>
      </c>
    </row>
    <row r="39">
      <c r="A39" s="4" t="inlineStr">
        <is>
          <t>Exercise Price per Share, Exercisable, Ending</t>
        </is>
      </c>
      <c r="B39" s="6" t="n">
        <v>2</v>
      </c>
    </row>
    <row r="40">
      <c r="A40" s="4" t="inlineStr">
        <is>
          <t>Performance-Based Stock Options [Member]</t>
        </is>
      </c>
    </row>
    <row r="41">
      <c r="A41" s="4" t="inlineStr">
        <is>
          <t>Number of Options, Beginning Balance | shares</t>
        </is>
      </c>
      <c r="B41" s="5" t="n">
        <v>1365000</v>
      </c>
    </row>
    <row r="42">
      <c r="A42" s="4" t="inlineStr">
        <is>
          <t>Number of Shares, Granted | shares</t>
        </is>
      </c>
      <c r="B42" s="5" t="n">
        <v>20000</v>
      </c>
    </row>
    <row r="43">
      <c r="A43" s="4" t="inlineStr">
        <is>
          <t>Number of Shares, Exercised | shares</t>
        </is>
      </c>
      <c r="B43" s="5" t="n">
        <v>-64814</v>
      </c>
    </row>
    <row r="44">
      <c r="A44" s="4" t="inlineStr">
        <is>
          <t>Number of Shares, Cancelled/Forfeited/Expired | shares</t>
        </is>
      </c>
      <c r="B44" s="5" t="n">
        <v>-155186</v>
      </c>
    </row>
    <row r="45">
      <c r="A45" s="4" t="inlineStr">
        <is>
          <t>Number of Options, Ending balance | shares</t>
        </is>
      </c>
      <c r="B45" s="5" t="n">
        <v>1165000</v>
      </c>
    </row>
    <row r="46">
      <c r="A46" s="4" t="inlineStr">
        <is>
          <t>Number of Options, Exercisable, Beginning | shares</t>
        </is>
      </c>
      <c r="B46" s="5" t="n">
        <v>635000</v>
      </c>
    </row>
    <row r="47">
      <c r="A47" s="4" t="inlineStr">
        <is>
          <t>Number of Options, Exercisable, Ending | shares</t>
        </is>
      </c>
      <c r="B47" s="5" t="n">
        <v>635000</v>
      </c>
    </row>
    <row r="48">
      <c r="A48" s="4" t="inlineStr">
        <is>
          <t>Exercise Price per Share, Granted</t>
        </is>
      </c>
      <c r="B48" s="8" t="n">
        <v>7.5</v>
      </c>
    </row>
    <row r="49">
      <c r="A49" s="4" t="inlineStr">
        <is>
          <t>Exercise Price per Share, Exercised</t>
        </is>
      </c>
      <c r="B49" s="9" t="n">
        <v>1.5</v>
      </c>
    </row>
    <row r="50">
      <c r="A50" s="4" t="inlineStr">
        <is>
          <t>Exercise Price per Share, Cancelled/Forfeited/Expired</t>
        </is>
      </c>
      <c r="B50" s="8" t="n">
        <v>1.5</v>
      </c>
    </row>
    <row r="51">
      <c r="A51" s="4" t="inlineStr">
        <is>
          <t>Weighted Average Remaining Contractual Life, Beginning</t>
        </is>
      </c>
      <c r="B51" s="4" t="inlineStr">
        <is>
          <t>5 years 4 months 2 days</t>
        </is>
      </c>
    </row>
    <row r="52">
      <c r="A52" s="4" t="inlineStr">
        <is>
          <t>Weighted Average Remaining Contractual Life, Granted</t>
        </is>
      </c>
      <c r="B52" s="4" t="inlineStr">
        <is>
          <t>9 years 2 months 30 days</t>
        </is>
      </c>
    </row>
    <row r="53">
      <c r="A53" s="4" t="inlineStr">
        <is>
          <t>Weighted Average Remaining Contractual Life, Exercised</t>
        </is>
      </c>
      <c r="B53" s="4" t="inlineStr">
        <is>
          <t>0 years</t>
        </is>
      </c>
    </row>
    <row r="54">
      <c r="A54" s="4" t="inlineStr">
        <is>
          <t>Weighted Average Remaining Contractual Life, Cancelled/Forfeited/Expired</t>
        </is>
      </c>
      <c r="B54" s="4" t="inlineStr">
        <is>
          <t>8 years 22 days</t>
        </is>
      </c>
    </row>
    <row r="55">
      <c r="A55" s="4" t="inlineStr">
        <is>
          <t>Weighted Average Remaining Contractual Life, Ending</t>
        </is>
      </c>
      <c r="B55" s="4" t="inlineStr">
        <is>
          <t>5 years 2 months 19 days</t>
        </is>
      </c>
    </row>
    <row r="56">
      <c r="A56" s="4" t="inlineStr">
        <is>
          <t>Weighted Average Remaining Contractual Life, Exercisable, Beginning</t>
        </is>
      </c>
      <c r="B56" s="4" t="inlineStr">
        <is>
          <t>2 years 7 months 17 days</t>
        </is>
      </c>
    </row>
    <row r="57">
      <c r="A57" s="4" t="inlineStr">
        <is>
          <t>Weighted Average Remaining Contractual Life, Exercisable, ending</t>
        </is>
      </c>
      <c r="B57" s="4" t="inlineStr">
        <is>
          <t>1 year 7 months 17 days</t>
        </is>
      </c>
    </row>
    <row r="58">
      <c r="A58" s="4" t="inlineStr">
        <is>
          <t>Weighted Average Exercise Price per Share, Beginning balance</t>
        </is>
      </c>
      <c r="B58" s="8" t="n">
        <v>1.7</v>
      </c>
    </row>
    <row r="59">
      <c r="A59" s="4" t="inlineStr">
        <is>
          <t>Weighted Average Exercise Price per Share, Granted</t>
        </is>
      </c>
      <c r="B59" s="9" t="n">
        <v>7.5</v>
      </c>
    </row>
    <row r="60">
      <c r="A60" s="4" t="inlineStr">
        <is>
          <t>Weighted Average Exercise Price per Share, Exercised</t>
        </is>
      </c>
      <c r="B60" s="4" t="inlineStr">
        <is>
          <t xml:space="preserve"> </t>
        </is>
      </c>
    </row>
    <row r="61">
      <c r="A61" s="4" t="inlineStr">
        <is>
          <t>Weighted Average Exercise Price per Share, Cancelled/Forfeited/Expired</t>
        </is>
      </c>
      <c r="B61" s="9" t="n">
        <v>1.5</v>
      </c>
    </row>
    <row r="62">
      <c r="A62" s="4" t="inlineStr">
        <is>
          <t>Weighted Average Exercise Price per Share, Ending balance</t>
        </is>
      </c>
      <c r="B62" s="9" t="n">
        <v>1.8</v>
      </c>
    </row>
    <row r="63">
      <c r="A63" s="4" t="inlineStr">
        <is>
          <t>Weighted Average Exercise Price per Share, Exercisable, Beginning</t>
        </is>
      </c>
      <c r="B63" s="5" t="n">
        <v>2</v>
      </c>
    </row>
    <row r="64">
      <c r="A64" s="4" t="inlineStr">
        <is>
          <t>Weighted Average Exercise Price per Share, Exercisable, Ending</t>
        </is>
      </c>
      <c r="B64" s="5" t="n">
        <v>2</v>
      </c>
    </row>
    <row r="65">
      <c r="A65" s="4" t="inlineStr">
        <is>
          <t>Performance-Based Stock Options [Member] | Minimum [Member]</t>
        </is>
      </c>
    </row>
    <row r="66">
      <c r="A66" s="4" t="inlineStr">
        <is>
          <t>Exercise Price per Share, Beginning balance</t>
        </is>
      </c>
      <c r="B66" s="9" t="n">
        <v>1.25</v>
      </c>
    </row>
    <row r="67">
      <c r="A67" s="4" t="inlineStr">
        <is>
          <t>Exercise Price per Share, Ending balance</t>
        </is>
      </c>
      <c r="B67" s="9" t="n">
        <v>1.25</v>
      </c>
    </row>
    <row r="68">
      <c r="A68" s="4" t="inlineStr">
        <is>
          <t>Exercise Price per Share, Exercisable, Beginning</t>
        </is>
      </c>
      <c r="B68" s="9" t="n">
        <v>1.25</v>
      </c>
    </row>
    <row r="69">
      <c r="A69" s="4" t="inlineStr">
        <is>
          <t>Exercise Price per Share, Exercisable, Ending</t>
        </is>
      </c>
      <c r="B69" s="9" t="n">
        <v>1.25</v>
      </c>
    </row>
    <row r="70">
      <c r="A70" s="4" t="inlineStr">
        <is>
          <t>Performance-Based Stock Options [Member] | Maximum [Member]</t>
        </is>
      </c>
    </row>
    <row r="71">
      <c r="A71" s="4" t="inlineStr">
        <is>
          <t>Exercise Price per Share, Beginning balance</t>
        </is>
      </c>
      <c r="B71" s="5" t="n">
        <v>2</v>
      </c>
    </row>
    <row r="72">
      <c r="A72" s="4" t="inlineStr">
        <is>
          <t>Exercise Price per Share, Ending balance</t>
        </is>
      </c>
      <c r="B72" s="9" t="n">
        <v>7.5</v>
      </c>
    </row>
    <row r="73">
      <c r="A73" s="4" t="inlineStr">
        <is>
          <t>Exercise Price per Share, Exercisable, Beginning</t>
        </is>
      </c>
      <c r="B73" s="5" t="n">
        <v>2</v>
      </c>
    </row>
    <row r="74">
      <c r="A74" s="4" t="inlineStr">
        <is>
          <t>Exercise Price per Share, Exercisable, Ending</t>
        </is>
      </c>
      <c r="B74" s="6"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4" t="inlineStr">
        <is>
          <t>Preferred stock, at par value</t>
        </is>
      </c>
      <c r="B2" s="7" t="n">
        <v>0.0001</v>
      </c>
      <c r="C2" s="7" t="n">
        <v>0.0001</v>
      </c>
    </row>
    <row r="3">
      <c r="A3" s="4" t="inlineStr">
        <is>
          <t>Preferred stock, shares authorized</t>
        </is>
      </c>
      <c r="B3" s="5" t="n">
        <v>4996500</v>
      </c>
      <c r="C3" s="5"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t>
        </is>
      </c>
      <c r="B6" s="8" t="n">
        <v>0.01</v>
      </c>
      <c r="C6" s="8" t="n">
        <v>0.01</v>
      </c>
    </row>
    <row r="7">
      <c r="A7" s="4" t="inlineStr">
        <is>
          <t>Common stock, shares authorized</t>
        </is>
      </c>
      <c r="B7" s="5" t="n">
        <v>100000000</v>
      </c>
      <c r="C7" s="5" t="n">
        <v>100000000</v>
      </c>
    </row>
    <row r="8">
      <c r="A8" s="4" t="inlineStr">
        <is>
          <t>Common stock, shares issued</t>
        </is>
      </c>
      <c r="B8" s="5" t="n">
        <v>15634962</v>
      </c>
      <c r="C8" s="5" t="n">
        <v>10680730</v>
      </c>
    </row>
    <row r="9">
      <c r="A9" s="4" t="inlineStr">
        <is>
          <t>Common stock, shares outstanding</t>
        </is>
      </c>
      <c r="B9" s="5" t="n">
        <v>15531922</v>
      </c>
      <c r="C9" s="5" t="n">
        <v>10577690</v>
      </c>
    </row>
    <row r="10">
      <c r="A10" s="4" t="inlineStr">
        <is>
          <t>Treasury stock, shares</t>
        </is>
      </c>
      <c r="B10" s="5" t="n">
        <v>103040</v>
      </c>
      <c r="C10" s="5" t="n">
        <v>103040</v>
      </c>
    </row>
    <row r="11">
      <c r="A11" s="4" t="inlineStr">
        <is>
          <t>Series B Preferred Stock [Member]</t>
        </is>
      </c>
    </row>
    <row r="12">
      <c r="A12" s="4" t="inlineStr">
        <is>
          <t>Preferred stock, at par value</t>
        </is>
      </c>
      <c r="B12" s="7" t="n">
        <v>0.0001</v>
      </c>
      <c r="C12" s="7" t="n">
        <v>0.0001</v>
      </c>
    </row>
    <row r="13">
      <c r="A13" s="4" t="inlineStr">
        <is>
          <t>Preferred stock, shares authorized</t>
        </is>
      </c>
      <c r="B13" s="5" t="n">
        <v>5000</v>
      </c>
      <c r="C13" s="5" t="n">
        <v>0</v>
      </c>
    </row>
    <row r="14">
      <c r="A14" s="4" t="inlineStr">
        <is>
          <t>Preferred stock, shares issued</t>
        </is>
      </c>
      <c r="B14" s="5" t="n">
        <v>3500</v>
      </c>
      <c r="C14" s="5" t="n">
        <v>0</v>
      </c>
    </row>
    <row r="15">
      <c r="A15" s="4" t="inlineStr">
        <is>
          <t>Preferred stock, shares outstanding</t>
        </is>
      </c>
      <c r="B15" s="5" t="n">
        <v>350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 Outstanding and Exercisable (Details) - Warrant [Member]</t>
        </is>
      </c>
      <c r="B1" s="2" t="inlineStr">
        <is>
          <t>9 Months Ended</t>
        </is>
      </c>
    </row>
    <row r="2">
      <c r="B2" s="2" t="inlineStr">
        <is>
          <t>Sep. 30, 2020$ / sharesshares</t>
        </is>
      </c>
    </row>
    <row r="3">
      <c r="A3" s="4" t="inlineStr">
        <is>
          <t>Number of Warrants, Beginning balance | shares</t>
        </is>
      </c>
      <c r="B3" s="5" t="n">
        <v>2265324</v>
      </c>
    </row>
    <row r="4">
      <c r="A4" s="4" t="inlineStr">
        <is>
          <t>Number of Warrants, Granted | shares</t>
        </is>
      </c>
      <c r="B4" s="5" t="n">
        <v>2608543</v>
      </c>
    </row>
    <row r="5">
      <c r="A5" s="4" t="inlineStr">
        <is>
          <t>Number of Warrants, Exercised/Expired | shares</t>
        </is>
      </c>
      <c r="B5" s="5" t="n">
        <v>-2366109</v>
      </c>
    </row>
    <row r="6">
      <c r="A6" s="4" t="inlineStr">
        <is>
          <t>Number of Warrants, Ending balance | shares</t>
        </is>
      </c>
      <c r="B6" s="5" t="n">
        <v>2507758</v>
      </c>
    </row>
    <row r="7">
      <c r="A7" s="4" t="inlineStr">
        <is>
          <t>Number of Warrants, Exercisable, Beginning | shares</t>
        </is>
      </c>
      <c r="B7" s="5" t="n">
        <v>2066049</v>
      </c>
    </row>
    <row r="8">
      <c r="A8" s="4" t="inlineStr">
        <is>
          <t>Number of Warrants, Exercisable, Ending | shares</t>
        </is>
      </c>
      <c r="B8" s="5" t="n">
        <v>1149122</v>
      </c>
    </row>
    <row r="9">
      <c r="A9" s="4" t="inlineStr">
        <is>
          <t>Weighted Average Remaining Contractual Life, Beginning</t>
        </is>
      </c>
      <c r="B9" s="4" t="inlineStr">
        <is>
          <t>5 years 9 months 7 days</t>
        </is>
      </c>
    </row>
    <row r="10">
      <c r="A10" s="4" t="inlineStr">
        <is>
          <t>Weighted Average Remaining Contractual Life, Granted</t>
        </is>
      </c>
      <c r="B10" s="4" t="inlineStr">
        <is>
          <t>3 years 8 months 2 days</t>
        </is>
      </c>
    </row>
    <row r="11">
      <c r="A11" s="4" t="inlineStr">
        <is>
          <t>Weighted Average Remaining Contractual Life, Exercised/Expired</t>
        </is>
      </c>
      <c r="B11" s="4" t="inlineStr">
        <is>
          <t>1 year 1 month 9 days</t>
        </is>
      </c>
    </row>
    <row r="12">
      <c r="A12" s="4" t="inlineStr">
        <is>
          <t>Weighted Average Remaining Contractual Life, Ending</t>
        </is>
      </c>
      <c r="B12" s="4" t="inlineStr">
        <is>
          <t>4 years 2 months 30 days</t>
        </is>
      </c>
    </row>
    <row r="13">
      <c r="A13" s="4" t="inlineStr">
        <is>
          <t>Weighted Average Remaining Contractual Life, Exercisable, Beginning</t>
        </is>
      </c>
      <c r="B13" s="4" t="inlineStr">
        <is>
          <t>6 years 2 months 27 days</t>
        </is>
      </c>
    </row>
    <row r="14">
      <c r="A14" s="4" t="inlineStr">
        <is>
          <t>Weighted Average Remaining Contractual Life, Exercisable, Ending</t>
        </is>
      </c>
      <c r="B14" s="4" t="inlineStr">
        <is>
          <t>4 years 2 months 30 days</t>
        </is>
      </c>
    </row>
    <row r="15">
      <c r="A15" s="4" t="inlineStr">
        <is>
          <t>Weighted Average Exercise Price per Share, Beginning balance</t>
        </is>
      </c>
      <c r="B15" s="8" t="n">
        <v>1.25</v>
      </c>
    </row>
    <row r="16">
      <c r="A16" s="4" t="inlineStr">
        <is>
          <t>Weighted Average Exercise Price per Share, Granted</t>
        </is>
      </c>
      <c r="B16" s="9" t="n">
        <v>0.6</v>
      </c>
    </row>
    <row r="17">
      <c r="A17" s="4" t="inlineStr">
        <is>
          <t>Weighted Average Exercise Price per Share, Exercised/Expired</t>
        </is>
      </c>
      <c r="B17" s="9" t="n">
        <v>0.85</v>
      </c>
    </row>
    <row r="18">
      <c r="A18" s="4" t="inlineStr">
        <is>
          <t>Weighted Average Exercise Price per Share, Ending balance</t>
        </is>
      </c>
      <c r="B18" s="9" t="n">
        <v>3.8</v>
      </c>
    </row>
    <row r="19">
      <c r="A19" s="4" t="inlineStr">
        <is>
          <t>Weighted Average Exercise Price per Share, Exercisable, Beginning</t>
        </is>
      </c>
      <c r="B19" s="9" t="n">
        <v>1.55</v>
      </c>
    </row>
    <row r="20">
      <c r="A20" s="4" t="inlineStr">
        <is>
          <t>Weighted Average Exercise Price per Share, Exercisable, Ending</t>
        </is>
      </c>
      <c r="B20" s="9" t="n">
        <v>1.7</v>
      </c>
    </row>
    <row r="21">
      <c r="A21" s="4" t="inlineStr">
        <is>
          <t>Minimum [Member]</t>
        </is>
      </c>
    </row>
    <row r="22">
      <c r="A22" s="4" t="inlineStr">
        <is>
          <t>Exercise Price per Share, Beginning balance</t>
        </is>
      </c>
      <c r="B22" s="5" t="n">
        <v>1</v>
      </c>
    </row>
    <row r="23">
      <c r="A23" s="4" t="inlineStr">
        <is>
          <t>Exercise Price per Share, Granted</t>
        </is>
      </c>
      <c r="B23" s="9" t="n">
        <v>0.65</v>
      </c>
    </row>
    <row r="24">
      <c r="A24" s="4" t="inlineStr">
        <is>
          <t>Exercise Price per Share, Exercised/Expired</t>
        </is>
      </c>
      <c r="B24" s="9" t="n">
        <v>0.65</v>
      </c>
    </row>
    <row r="25">
      <c r="A25" s="4" t="inlineStr">
        <is>
          <t>Exercise Price per Share, Ending balance</t>
        </is>
      </c>
      <c r="B25" s="9" t="n">
        <v>0.65</v>
      </c>
    </row>
    <row r="26">
      <c r="A26" s="4" t="inlineStr">
        <is>
          <t>Exercise Price per Share, Exercisable, Beginning</t>
        </is>
      </c>
      <c r="B26" s="5" t="n">
        <v>1</v>
      </c>
    </row>
    <row r="27">
      <c r="A27" s="4" t="inlineStr">
        <is>
          <t>Exercise Price per Share, Exercisable, Ending</t>
        </is>
      </c>
      <c r="B27" s="9" t="n">
        <v>0.65</v>
      </c>
    </row>
    <row r="28">
      <c r="A28" s="4" t="inlineStr">
        <is>
          <t>Maximum [Member]</t>
        </is>
      </c>
    </row>
    <row r="29">
      <c r="A29" s="4" t="inlineStr">
        <is>
          <t>Exercise Price per Share, Beginning balance</t>
        </is>
      </c>
      <c r="B29" s="9" t="n">
        <v>2.5</v>
      </c>
    </row>
    <row r="30">
      <c r="A30" s="4" t="inlineStr">
        <is>
          <t>Exercise Price per Share, Granted</t>
        </is>
      </c>
      <c r="B30" s="9" t="n">
        <v>5.75</v>
      </c>
    </row>
    <row r="31">
      <c r="A31" s="4" t="inlineStr">
        <is>
          <t>Exercise Price per Share, Exercised/Expired</t>
        </is>
      </c>
      <c r="B31" s="9" t="n">
        <v>0.7</v>
      </c>
    </row>
    <row r="32">
      <c r="A32" s="4" t="inlineStr">
        <is>
          <t>Exercise Price per Share, Ending balance</t>
        </is>
      </c>
      <c r="B32" s="9" t="n">
        <v>2.5</v>
      </c>
    </row>
    <row r="33">
      <c r="A33" s="4" t="inlineStr">
        <is>
          <t>Exercise Price per Share, Exercisable, Beginning</t>
        </is>
      </c>
      <c r="B33" s="9" t="n">
        <v>2.5</v>
      </c>
    </row>
    <row r="34">
      <c r="A34" s="4" t="inlineStr">
        <is>
          <t>Exercise Price per Share, Exercisable, Ending</t>
        </is>
      </c>
      <c r="B34" s="8" t="n">
        <v>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s (Details Narrative) - USD ($)</t>
        </is>
      </c>
      <c r="B1" s="2" t="inlineStr">
        <is>
          <t>9 Months Ended</t>
        </is>
      </c>
    </row>
    <row r="2">
      <c r="B2" s="2" t="inlineStr">
        <is>
          <t>Sep. 30, 2020</t>
        </is>
      </c>
      <c r="C2" s="2" t="inlineStr">
        <is>
          <t>Feb. 28, 2018</t>
        </is>
      </c>
    </row>
    <row r="3">
      <c r="A3" s="4" t="inlineStr">
        <is>
          <t>Monthly payment for first twelve months</t>
        </is>
      </c>
      <c r="B3" s="6" t="n">
        <v>2106</v>
      </c>
    </row>
    <row r="4">
      <c r="A4" s="4" t="inlineStr">
        <is>
          <t>Monthly payment for second twelve months</t>
        </is>
      </c>
      <c r="B4" s="5" t="n">
        <v>2149</v>
      </c>
    </row>
    <row r="5">
      <c r="A5" s="4" t="inlineStr">
        <is>
          <t>Monthly payment for third twelve months</t>
        </is>
      </c>
      <c r="B5" s="6" t="n">
        <v>2235</v>
      </c>
    </row>
    <row r="6">
      <c r="A6" s="4" t="inlineStr">
        <is>
          <t>Lease expiration date</t>
        </is>
      </c>
      <c r="B6" s="4" t="inlineStr">
        <is>
          <t>Feb. 28,
		2021</t>
        </is>
      </c>
    </row>
    <row r="7">
      <c r="A7" s="4" t="inlineStr">
        <is>
          <t>Security deposit for lease</t>
        </is>
      </c>
      <c r="B7" s="6" t="n">
        <v>2235</v>
      </c>
    </row>
    <row r="8">
      <c r="A8" s="4" t="inlineStr">
        <is>
          <t>Lease Agreement [Member]</t>
        </is>
      </c>
    </row>
    <row r="9">
      <c r="A9" s="4" t="inlineStr">
        <is>
          <t>Lease term</t>
        </is>
      </c>
      <c r="C9" s="4" t="inlineStr">
        <is>
          <t>3 years</t>
        </is>
      </c>
    </row>
    <row r="10">
      <c r="A10" s="4" t="inlineStr">
        <is>
          <t>Minimum [Member]</t>
        </is>
      </c>
    </row>
    <row r="11">
      <c r="A11" s="4" t="inlineStr">
        <is>
          <t>Rent expenses</t>
        </is>
      </c>
      <c r="B11" s="5" t="n">
        <v>4000</v>
      </c>
    </row>
    <row r="12">
      <c r="A12" s="4" t="inlineStr">
        <is>
          <t>Maximum [Member]</t>
        </is>
      </c>
    </row>
    <row r="13">
      <c r="A13" s="4" t="inlineStr">
        <is>
          <t>Rent expenses</t>
        </is>
      </c>
      <c r="B13" s="6" t="n">
        <v>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 Schedule of Leases (Details) - USD ($)</t>
        </is>
      </c>
      <c r="B1" s="2" t="inlineStr">
        <is>
          <t>Sep. 30, 2020</t>
        </is>
      </c>
      <c r="C1" s="2" t="inlineStr">
        <is>
          <t>Dec. 31, 2019</t>
        </is>
      </c>
    </row>
    <row r="2">
      <c r="A2" s="3" t="inlineStr">
        <is>
          <t>Leases [Abstract]</t>
        </is>
      </c>
    </row>
    <row r="3">
      <c r="A3" s="4" t="inlineStr">
        <is>
          <t>Right of Use Asset</t>
        </is>
      </c>
      <c r="B3" s="6" t="n">
        <v>18173</v>
      </c>
      <c r="C3" s="6" t="n">
        <v>23625</v>
      </c>
    </row>
    <row r="4">
      <c r="A4" s="4" t="inlineStr">
        <is>
          <t>Lease liability</t>
        </is>
      </c>
      <c r="B4" s="6" t="n">
        <v>28241</v>
      </c>
      <c r="C4" s="6" t="n">
        <v>299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80" customWidth="1" min="7" max="7"/>
    <col width="14" customWidth="1" min="8" max="8"/>
  </cols>
  <sheetData>
    <row r="1">
      <c r="A1" s="1" t="inlineStr">
        <is>
          <t>Commitments and Contingencies (Details Narrative) - USD ($)</t>
        </is>
      </c>
      <c r="B1" s="2" t="inlineStr">
        <is>
          <t>1 Months Ended</t>
        </is>
      </c>
      <c r="D1" s="2" t="inlineStr">
        <is>
          <t>9 Months Ended</t>
        </is>
      </c>
      <c r="F1" s="2" t="inlineStr">
        <is>
          <t>12 Months Ended</t>
        </is>
      </c>
    </row>
    <row r="2">
      <c r="B2" s="2" t="inlineStr">
        <is>
          <t>May 30, 2020</t>
        </is>
      </c>
      <c r="C2" s="2" t="inlineStr">
        <is>
          <t>Apr. 30, 2017</t>
        </is>
      </c>
      <c r="D2" s="2" t="inlineStr">
        <is>
          <t>Sep. 30, 2020</t>
        </is>
      </c>
      <c r="E2" s="2" t="inlineStr">
        <is>
          <t>Sep. 30, 2019</t>
        </is>
      </c>
      <c r="F2" s="2" t="inlineStr">
        <is>
          <t>Dec. 31, 2018</t>
        </is>
      </c>
      <c r="G2" s="2" t="inlineStr">
        <is>
          <t>Dec. 31, 2016</t>
        </is>
      </c>
      <c r="H2" s="2" t="inlineStr">
        <is>
          <t>Dec. 31, 2019</t>
        </is>
      </c>
    </row>
    <row r="3">
      <c r="A3" s="4" t="inlineStr">
        <is>
          <t>Number of share issued for common stock</t>
        </is>
      </c>
      <c r="B3" s="5" t="n">
        <v>843242</v>
      </c>
    </row>
    <row r="4">
      <c r="A4" s="4" t="inlineStr">
        <is>
          <t>Proceeds from common stock</t>
        </is>
      </c>
      <c r="D4" s="6" t="n">
        <v>2338349</v>
      </c>
      <c r="E4" s="4" t="inlineStr">
        <is>
          <t xml:space="preserve"> </t>
        </is>
      </c>
    </row>
    <row r="5">
      <c r="A5" s="4" t="inlineStr">
        <is>
          <t>Purchase commitments</t>
        </is>
      </c>
      <c r="D5" s="6" t="n">
        <v>2200000</v>
      </c>
      <c r="H5" s="6" t="n">
        <v>300000</v>
      </c>
    </row>
    <row r="6">
      <c r="A6" s="4" t="inlineStr">
        <is>
          <t>Subscription Agreement [Member]</t>
        </is>
      </c>
    </row>
    <row r="7">
      <c r="A7" s="4" t="inlineStr">
        <is>
          <t>Number of share issued for common stock</t>
        </is>
      </c>
      <c r="C7" s="5" t="n">
        <v>43478</v>
      </c>
    </row>
    <row r="8">
      <c r="A8" s="4" t="inlineStr">
        <is>
          <t>Warrants issued for common stock</t>
        </is>
      </c>
      <c r="C8" s="5" t="n">
        <v>21739</v>
      </c>
    </row>
    <row r="9">
      <c r="A9" s="4" t="inlineStr">
        <is>
          <t>Accounts payable and accrued expenses</t>
        </is>
      </c>
      <c r="E9" s="6" t="n">
        <v>0</v>
      </c>
      <c r="H9" s="6" t="n">
        <v>0</v>
      </c>
    </row>
    <row r="10">
      <c r="A10" s="4" t="inlineStr">
        <is>
          <t>Employment and Consulting Agreement [Member]</t>
        </is>
      </c>
    </row>
    <row r="11">
      <c r="A11" s="4" t="inlineStr">
        <is>
          <t>Expiring agreement description</t>
        </is>
      </c>
      <c r="F11" s="4" t="inlineStr">
        <is>
          <t>The Company has entered into various agreements with officers, directors, employees and consultants that expire in terms of one to five years.</t>
        </is>
      </c>
    </row>
    <row r="12">
      <c r="A12" s="4" t="inlineStr">
        <is>
          <t>180 Day Anniversary Agreement [Member] | Subscription Agreement [Member]</t>
        </is>
      </c>
    </row>
    <row r="13">
      <c r="A13" s="4" t="inlineStr">
        <is>
          <t>Performance fee</t>
        </is>
      </c>
      <c r="C13" s="6" t="n">
        <v>50000</v>
      </c>
    </row>
    <row r="14">
      <c r="A14" s="4" t="inlineStr">
        <is>
          <t>Pilaris Laboratories, LLC [Member]</t>
        </is>
      </c>
    </row>
    <row r="15">
      <c r="A15" s="4" t="inlineStr">
        <is>
          <t>Percentage of net income</t>
        </is>
      </c>
      <c r="G15" s="4" t="inlineStr">
        <is>
          <t>10.00%</t>
        </is>
      </c>
    </row>
    <row r="16">
      <c r="A16" s="4" t="inlineStr">
        <is>
          <t>Pilaris Laboratories, LLC [Member] | CVLB PR [Member]</t>
        </is>
      </c>
    </row>
    <row r="17">
      <c r="A17" s="4" t="inlineStr">
        <is>
          <t>Agreements of performance fees, description</t>
        </is>
      </c>
      <c r="G17" s="4" t="inlineStr">
        <is>
          <t>As consideration for granting Conversion Labs PR this license, Pilaris will receive on quarterly basis, 10% of the net income collected by the licensed products based on the following formula: Net Income = total income - cost of goods sold - advertising and operating expenses directly related to the marketing of the licensed products.  In addition, Conversion Labs PR shall pay Pilaris a performance fee of $50,000 on the 180-day anniversary of the agreement and an additional $50,000 performance fee on the 365-day anniversary of the agreement.</t>
        </is>
      </c>
    </row>
    <row r="18">
      <c r="A18" s="4" t="inlineStr">
        <is>
          <t>Pilaris Laboratories, LLC [Member] | CVLB PR [Member] | 180 Day Anniversary Agreement [Member]</t>
        </is>
      </c>
    </row>
    <row r="19">
      <c r="A19" s="4" t="inlineStr">
        <is>
          <t>Performance fee</t>
        </is>
      </c>
      <c r="G19" s="6" t="n">
        <v>50000</v>
      </c>
    </row>
    <row r="20">
      <c r="A20" s="4" t="inlineStr">
        <is>
          <t>Pilaris Laboratories, LLC [Member] | CVLB PR [Member] | 365 Day Anniversary Agreement [Member]</t>
        </is>
      </c>
    </row>
    <row r="21">
      <c r="A21" s="4" t="inlineStr">
        <is>
          <t>Performance fee</t>
        </is>
      </c>
      <c r="G21" s="6" t="n">
        <v>50000</v>
      </c>
    </row>
    <row r="22">
      <c r="A22" s="4" t="inlineStr">
        <is>
          <t>License fee</t>
        </is>
      </c>
      <c r="F22" s="6" t="n">
        <v>100000</v>
      </c>
    </row>
    <row r="23">
      <c r="A23" s="4" t="inlineStr">
        <is>
          <t>M.Alphabet, LLC [Member]</t>
        </is>
      </c>
    </row>
    <row r="24">
      <c r="A24" s="4" t="inlineStr">
        <is>
          <t>Agreements of performance fees, description</t>
        </is>
      </c>
      <c r="F24" s="4" t="inlineStr">
        <is>
          <t>The Company shall pay Alphabet a royalty equal to 13% of Gross Receipts (as defined in the Agreement) realized from the sales of Licensed Products.  Further, so long as the Agreement is not previously terminated, the Company, also agreed to pay Alphabet $50,000 on the 120-day anniversary of the Agreement and an additional $50,000 on the 360-day anniversary of the Agreement.</t>
        </is>
      </c>
    </row>
    <row r="25">
      <c r="A25" s="4" t="inlineStr">
        <is>
          <t>Percentage for royalty</t>
        </is>
      </c>
      <c r="F25" s="4" t="inlineStr">
        <is>
          <t>13.00%</t>
        </is>
      </c>
    </row>
    <row r="26">
      <c r="A26" s="4" t="inlineStr">
        <is>
          <t>Option term</t>
        </is>
      </c>
      <c r="F26" s="4" t="inlineStr">
        <is>
          <t>10 years</t>
        </is>
      </c>
    </row>
    <row r="27">
      <c r="A27" s="4" t="inlineStr">
        <is>
          <t>Number of stock options issued</t>
        </is>
      </c>
      <c r="F27" s="5" t="n">
        <v>20000</v>
      </c>
    </row>
    <row r="28">
      <c r="A28" s="4" t="inlineStr">
        <is>
          <t>Option to purchase common stock exercise price</t>
        </is>
      </c>
      <c r="F28" s="8" t="n">
        <v>2.5</v>
      </c>
    </row>
    <row r="29">
      <c r="A29" s="4" t="inlineStr">
        <is>
          <t>M.Alphabet, LLC [Member] | Common Stock One [Member]</t>
        </is>
      </c>
    </row>
    <row r="30">
      <c r="A30" s="4" t="inlineStr">
        <is>
          <t>Number of stock options issued</t>
        </is>
      </c>
      <c r="F30" s="5" t="n">
        <v>20000</v>
      </c>
    </row>
    <row r="31">
      <c r="A31" s="4" t="inlineStr">
        <is>
          <t>Option to purchase common stock exercise price</t>
        </is>
      </c>
      <c r="F31" s="8" t="n">
        <v>2.5</v>
      </c>
    </row>
    <row r="32">
      <c r="A32" s="4" t="inlineStr">
        <is>
          <t>Proceeds from common stock</t>
        </is>
      </c>
      <c r="F32" s="6" t="n">
        <v>7500000</v>
      </c>
    </row>
    <row r="33">
      <c r="A33" s="4" t="inlineStr">
        <is>
          <t>M.Alphabet, LLC [Member] | Common Stock Two [Member]</t>
        </is>
      </c>
    </row>
    <row r="34">
      <c r="A34" s="4" t="inlineStr">
        <is>
          <t>Number of stock options issued</t>
        </is>
      </c>
      <c r="F34" s="5" t="n">
        <v>20000</v>
      </c>
    </row>
    <row r="35">
      <c r="A35" s="4" t="inlineStr">
        <is>
          <t>Option to purchase common stock exercise price</t>
        </is>
      </c>
      <c r="F35" s="8" t="n">
        <v>2.5</v>
      </c>
    </row>
    <row r="36">
      <c r="A36" s="4" t="inlineStr">
        <is>
          <t>Proceeds from common stock</t>
        </is>
      </c>
      <c r="F36" s="6" t="n">
        <v>10000000</v>
      </c>
    </row>
    <row r="37">
      <c r="A37" s="4" t="inlineStr">
        <is>
          <t>M.Alphabet, LLC [Member] | Common Stock Three [Member]</t>
        </is>
      </c>
    </row>
    <row r="38">
      <c r="A38" s="4" t="inlineStr">
        <is>
          <t>Number of stock options issued</t>
        </is>
      </c>
      <c r="F38" s="5" t="n">
        <v>40000</v>
      </c>
    </row>
    <row r="39">
      <c r="A39" s="4" t="inlineStr">
        <is>
          <t>Option to purchase common stock exercise price</t>
        </is>
      </c>
      <c r="F39" s="8" t="n">
        <v>3.75</v>
      </c>
    </row>
    <row r="40">
      <c r="A40" s="4" t="inlineStr">
        <is>
          <t>Proceeds from common stock</t>
        </is>
      </c>
      <c r="F40" s="6" t="n">
        <v>20000000</v>
      </c>
    </row>
    <row r="41">
      <c r="A41" s="4" t="inlineStr">
        <is>
          <t>M.Alphabet, LLC [Member] | 120 Day Anniversary Agreement [Member]</t>
        </is>
      </c>
    </row>
    <row r="42">
      <c r="A42" s="4" t="inlineStr">
        <is>
          <t>Performance fee</t>
        </is>
      </c>
      <c r="F42" s="5" t="n">
        <v>50000</v>
      </c>
    </row>
    <row r="43">
      <c r="A43" s="4" t="inlineStr">
        <is>
          <t>M.Alphabet, LLC [Member] | 360 Day Anniversary Agreement [Member]</t>
        </is>
      </c>
    </row>
    <row r="44">
      <c r="A44" s="4" t="inlineStr">
        <is>
          <t>Performance fee</t>
        </is>
      </c>
      <c r="F44" s="6" t="n">
        <v>50000</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Sep. 30, 2020</t>
        </is>
      </c>
      <c r="C2" s="2" t="inlineStr">
        <is>
          <t>Sep. 30, 2019</t>
        </is>
      </c>
      <c r="D2" s="2" t="inlineStr">
        <is>
          <t>Dec. 31, 2019</t>
        </is>
      </c>
    </row>
    <row r="3">
      <c r="A3" s="4" t="inlineStr">
        <is>
          <t>Puerto Rico Office Space [Member] | JLS Ventures, LLC [Member]</t>
        </is>
      </c>
    </row>
    <row r="4">
      <c r="A4" s="4" t="inlineStr">
        <is>
          <t>Payment for rent</t>
        </is>
      </c>
      <c r="B4" s="6" t="n">
        <v>45000</v>
      </c>
      <c r="C4" s="6" t="n">
        <v>37000</v>
      </c>
    </row>
    <row r="5">
      <c r="A5" s="4" t="inlineStr">
        <is>
          <t>President and CEO [Member] | Office Space [Member] | Minimum [Member]</t>
        </is>
      </c>
    </row>
    <row r="6">
      <c r="A6" s="4" t="inlineStr">
        <is>
          <t>Payment for rent</t>
        </is>
      </c>
      <c r="B6" s="5" t="n">
        <v>4000</v>
      </c>
    </row>
    <row r="7">
      <c r="A7" s="4" t="inlineStr">
        <is>
          <t>President and CEO [Member] | Office Space [Member] | Maximum [Member]</t>
        </is>
      </c>
    </row>
    <row r="8">
      <c r="A8" s="4" t="inlineStr">
        <is>
          <t>Payment for rent</t>
        </is>
      </c>
      <c r="B8" s="5" t="n">
        <v>5000</v>
      </c>
    </row>
    <row r="9">
      <c r="A9" s="4" t="inlineStr">
        <is>
          <t>Chief Executive Officer [Member] | BV Global Fulfillment [Member] | Accounts Payable and Accrued Liabilities [Member]</t>
        </is>
      </c>
    </row>
    <row r="10">
      <c r="A10" s="4" t="inlineStr">
        <is>
          <t>Due to related party</t>
        </is>
      </c>
      <c r="B10" s="5" t="n">
        <v>217449</v>
      </c>
      <c r="D10" s="6" t="n">
        <v>53026</v>
      </c>
    </row>
    <row r="11">
      <c r="A11" s="4" t="inlineStr">
        <is>
          <t>Chief Executive Officer [Member] | Minimum [Member] | BV Global Fulfillment [Member]</t>
        </is>
      </c>
    </row>
    <row r="12">
      <c r="A12" s="4" t="inlineStr">
        <is>
          <t>Payment of related party</t>
        </is>
      </c>
      <c r="B12" s="5" t="n">
        <v>13000</v>
      </c>
    </row>
    <row r="13">
      <c r="A13" s="4" t="inlineStr">
        <is>
          <t>Chief Executive Officer [Member] | Maximum [Member] | BV Global Fulfillment [Member]</t>
        </is>
      </c>
    </row>
    <row r="14">
      <c r="A14" s="4" t="inlineStr">
        <is>
          <t>Payment of related party</t>
        </is>
      </c>
      <c r="B14" s="6" t="n">
        <v>1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8" customWidth="1" min="5" max="5"/>
    <col width="14" customWidth="1" min="6" max="6"/>
    <col width="14" customWidth="1" min="7" max="7"/>
  </cols>
  <sheetData>
    <row r="1">
      <c r="A1" s="1" t="inlineStr">
        <is>
          <t>Subsequent Events (Details Narrative) - USD ($)</t>
        </is>
      </c>
      <c r="B1" s="2" t="inlineStr">
        <is>
          <t>Nov. 10, 2020</t>
        </is>
      </c>
      <c r="C1" s="2" t="inlineStr">
        <is>
          <t>Nov. 03, 2020</t>
        </is>
      </c>
      <c r="D1" s="2" t="inlineStr">
        <is>
          <t>Oct. 21, 2020</t>
        </is>
      </c>
      <c r="E1" s="2" t="inlineStr">
        <is>
          <t>Oct. 09, 2020</t>
        </is>
      </c>
      <c r="F1" s="2" t="inlineStr">
        <is>
          <t>Sep. 30, 2020</t>
        </is>
      </c>
      <c r="G1" s="2" t="inlineStr">
        <is>
          <t>Dec. 31, 2019</t>
        </is>
      </c>
    </row>
    <row r="2">
      <c r="A2" s="4" t="inlineStr">
        <is>
          <t>Common stock, par value</t>
        </is>
      </c>
      <c r="F2" s="8" t="n">
        <v>0.01</v>
      </c>
      <c r="G2" s="8" t="n">
        <v>0.01</v>
      </c>
    </row>
    <row r="3">
      <c r="A3" s="4" t="inlineStr">
        <is>
          <t>Subsequent Event [Member]</t>
        </is>
      </c>
    </row>
    <row r="4">
      <c r="A4" s="4" t="inlineStr">
        <is>
          <t>Reverse stock split</t>
        </is>
      </c>
      <c r="E4" s="4" t="inlineStr">
        <is>
          <t>1-for-5 reverse stock split</t>
        </is>
      </c>
    </row>
    <row r="5">
      <c r="A5" s="4" t="inlineStr">
        <is>
          <t>Subsequent Event [Member] | Board of Directors [Member]</t>
        </is>
      </c>
    </row>
    <row r="6">
      <c r="A6" s="4" t="inlineStr">
        <is>
          <t>Sale of common stock, shares</t>
        </is>
      </c>
      <c r="B6" s="5" t="n">
        <v>20000</v>
      </c>
      <c r="D6" s="5" t="n">
        <v>20000</v>
      </c>
    </row>
    <row r="7">
      <c r="A7" s="4" t="inlineStr">
        <is>
          <t>Subsequent Event [Member] | BTIG, LLC [Member] | Private Placement Offering [Member] | PA Warrants [Member]</t>
        </is>
      </c>
    </row>
    <row r="8">
      <c r="A8" s="4" t="inlineStr">
        <is>
          <t>Cash compensation percentage</t>
        </is>
      </c>
      <c r="C8" s="4" t="inlineStr">
        <is>
          <t>6.00%</t>
        </is>
      </c>
    </row>
    <row r="9">
      <c r="A9" s="4" t="inlineStr">
        <is>
          <t>Warrants to purchase common stock</t>
        </is>
      </c>
      <c r="C9" s="5" t="n">
        <v>91336</v>
      </c>
    </row>
    <row r="10">
      <c r="A10" s="4" t="inlineStr">
        <is>
          <t>Warrant exercise price</t>
        </is>
      </c>
      <c r="C10" s="8" t="n">
        <v>4.75</v>
      </c>
    </row>
    <row r="11">
      <c r="A11" s="4" t="inlineStr">
        <is>
          <t>Warrant expiration date</t>
        </is>
      </c>
      <c r="C11" s="4" t="inlineStr">
        <is>
          <t>Nov. 3,
		2025</t>
        </is>
      </c>
    </row>
    <row r="12">
      <c r="A12" s="4" t="inlineStr">
        <is>
          <t>Subsequent Event [Member] | Securities Purchase Agreement [Member] | Investors [Member] | Private Placement Offering [Member]</t>
        </is>
      </c>
    </row>
    <row r="13">
      <c r="A13" s="4" t="inlineStr">
        <is>
          <t>Sale of common stock, shares</t>
        </is>
      </c>
      <c r="C13" s="5" t="n">
        <v>3192084</v>
      </c>
    </row>
    <row r="14">
      <c r="A14" s="4" t="inlineStr">
        <is>
          <t>Common stock, par value</t>
        </is>
      </c>
      <c r="C14" s="8" t="n">
        <v>0.01</v>
      </c>
    </row>
    <row r="15">
      <c r="A15" s="4" t="inlineStr">
        <is>
          <t>Sale of common stock purchase price</t>
        </is>
      </c>
      <c r="C15" s="6" t="n">
        <v>14461513</v>
      </c>
    </row>
    <row r="16">
      <c r="A16" s="4" t="inlineStr">
        <is>
          <t>Net proceeds from offerings</t>
        </is>
      </c>
      <c r="C16" s="6" t="n">
        <v>13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 net</t>
        </is>
      </c>
      <c r="B3" s="6" t="n">
        <v>11005763</v>
      </c>
      <c r="C3" s="6" t="n">
        <v>3126727</v>
      </c>
      <c r="D3" s="6" t="n">
        <v>24400358</v>
      </c>
      <c r="E3" s="6" t="n">
        <v>8524124</v>
      </c>
    </row>
    <row r="4">
      <c r="A4" s="4" t="inlineStr">
        <is>
          <t>Cost of revenues</t>
        </is>
      </c>
      <c r="B4" s="5" t="n">
        <v>2734936</v>
      </c>
      <c r="C4" s="5" t="n">
        <v>680081</v>
      </c>
      <c r="D4" s="5" t="n">
        <v>6684783</v>
      </c>
      <c r="E4" s="5" t="n">
        <v>2013265</v>
      </c>
    </row>
    <row r="5">
      <c r="A5" s="4" t="inlineStr">
        <is>
          <t>Gross Profit</t>
        </is>
      </c>
      <c r="B5" s="5" t="n">
        <v>8270827</v>
      </c>
      <c r="C5" s="5" t="n">
        <v>2446646</v>
      </c>
      <c r="D5" s="5" t="n">
        <v>17715575</v>
      </c>
      <c r="E5" s="5" t="n">
        <v>6510859</v>
      </c>
    </row>
    <row r="6">
      <c r="A6" s="3" t="inlineStr">
        <is>
          <t>Expenses</t>
        </is>
      </c>
    </row>
    <row r="7">
      <c r="A7" s="4" t="inlineStr">
        <is>
          <t>Selling &amp; marketing expenses</t>
        </is>
      </c>
      <c r="B7" s="5" t="n">
        <v>10528833</v>
      </c>
      <c r="C7" s="5" t="n">
        <v>2073016</v>
      </c>
      <c r="D7" s="5" t="n">
        <v>21669046</v>
      </c>
      <c r="E7" s="5" t="n">
        <v>5580276</v>
      </c>
    </row>
    <row r="8">
      <c r="A8" s="4" t="inlineStr">
        <is>
          <t>General and administrative expenses</t>
        </is>
      </c>
      <c r="B8" s="5" t="n">
        <v>17589366</v>
      </c>
      <c r="C8" s="5" t="n">
        <v>929471</v>
      </c>
      <c r="D8" s="5" t="n">
        <v>20096893</v>
      </c>
      <c r="E8" s="5" t="n">
        <v>2034067</v>
      </c>
    </row>
    <row r="9">
      <c r="A9" s="4" t="inlineStr">
        <is>
          <t>Operating expenses</t>
        </is>
      </c>
      <c r="B9" s="5" t="n">
        <v>336001</v>
      </c>
      <c r="C9" s="5" t="n">
        <v>216065</v>
      </c>
      <c r="D9" s="5" t="n">
        <v>663752</v>
      </c>
      <c r="E9" s="5" t="n">
        <v>700225</v>
      </c>
    </row>
    <row r="10">
      <c r="A10" s="4" t="inlineStr">
        <is>
          <t>Customer service expenses</t>
        </is>
      </c>
      <c r="B10" s="5" t="n">
        <v>230788</v>
      </c>
      <c r="C10" s="5" t="n">
        <v>140579</v>
      </c>
      <c r="D10" s="5" t="n">
        <v>488455</v>
      </c>
      <c r="E10" s="5" t="n">
        <v>408795</v>
      </c>
    </row>
    <row r="11">
      <c r="A11" s="4" t="inlineStr">
        <is>
          <t>Development Costs</t>
        </is>
      </c>
      <c r="B11" s="5" t="n">
        <v>118346</v>
      </c>
      <c r="C11" s="5" t="n">
        <v>61221</v>
      </c>
      <c r="D11" s="5" t="n">
        <v>288813</v>
      </c>
      <c r="E11" s="5" t="n">
        <v>157736</v>
      </c>
    </row>
    <row r="12">
      <c r="A12" s="4" t="inlineStr">
        <is>
          <t>Total expenses</t>
        </is>
      </c>
      <c r="B12" s="5" t="n">
        <v>28803334</v>
      </c>
      <c r="C12" s="5" t="n">
        <v>3420352</v>
      </c>
      <c r="D12" s="5" t="n">
        <v>43206959</v>
      </c>
      <c r="E12" s="5" t="n">
        <v>8881099</v>
      </c>
    </row>
    <row r="13">
      <c r="A13" s="4" t="inlineStr">
        <is>
          <t>Operating Loss</t>
        </is>
      </c>
      <c r="B13" s="5" t="n">
        <v>-20532507</v>
      </c>
      <c r="C13" s="5" t="n">
        <v>-973706</v>
      </c>
      <c r="D13" s="5" t="n">
        <v>-25491384</v>
      </c>
      <c r="E13" s="5" t="n">
        <v>-2370240</v>
      </c>
    </row>
    <row r="14">
      <c r="A14" s="4" t="inlineStr">
        <is>
          <t>Interest expense, net</t>
        </is>
      </c>
      <c r="B14" s="5" t="n">
        <v>-291096</v>
      </c>
      <c r="C14" s="5" t="n">
        <v>-130936</v>
      </c>
      <c r="D14" s="5" t="n">
        <v>-1313010</v>
      </c>
      <c r="E14" s="5" t="n">
        <v>-430956</v>
      </c>
    </row>
    <row r="15">
      <c r="A15" s="4" t="inlineStr">
        <is>
          <t>Loss from operations before provision for income taxes</t>
        </is>
      </c>
      <c r="B15" s="5" t="n">
        <v>-20823603</v>
      </c>
      <c r="C15" s="5" t="n">
        <v>-1104642</v>
      </c>
      <c r="D15" s="5" t="n">
        <v>-26804394</v>
      </c>
      <c r="E15" s="5" t="n">
        <v>-2801196</v>
      </c>
    </row>
    <row r="16">
      <c r="A16" s="4" t="inlineStr">
        <is>
          <t>Provision for income taxes</t>
        </is>
      </c>
      <c r="B16" s="4" t="inlineStr">
        <is>
          <t xml:space="preserve"> </t>
        </is>
      </c>
      <c r="C16" s="4" t="inlineStr">
        <is>
          <t xml:space="preserve"> </t>
        </is>
      </c>
      <c r="D16" s="4" t="inlineStr">
        <is>
          <t xml:space="preserve"> </t>
        </is>
      </c>
      <c r="E16" s="4" t="inlineStr">
        <is>
          <t xml:space="preserve"> </t>
        </is>
      </c>
    </row>
    <row r="17">
      <c r="A17" s="4" t="inlineStr">
        <is>
          <t>Net Loss</t>
        </is>
      </c>
      <c r="B17" s="5" t="n">
        <v>-20823603</v>
      </c>
      <c r="C17" s="5" t="n">
        <v>-1104642</v>
      </c>
      <c r="D17" s="5" t="n">
        <v>-26804394</v>
      </c>
      <c r="E17" s="5" t="n">
        <v>-2801196</v>
      </c>
    </row>
    <row r="18">
      <c r="A18" s="4" t="inlineStr">
        <is>
          <t>Net (loss) attributable to noncontrolling interests</t>
        </is>
      </c>
      <c r="B18" s="5" t="n">
        <v>-201233</v>
      </c>
      <c r="C18" s="5" t="n">
        <v>-160838</v>
      </c>
      <c r="D18" s="5" t="n">
        <v>-408180</v>
      </c>
      <c r="E18" s="5" t="n">
        <v>-375540</v>
      </c>
    </row>
    <row r="19">
      <c r="A19" s="4" t="inlineStr">
        <is>
          <t>Net loss attributable to Conversion Labs, Inc.</t>
        </is>
      </c>
      <c r="B19" s="5" t="n">
        <v>-20622370</v>
      </c>
      <c r="C19" s="5" t="n">
        <v>-943804</v>
      </c>
      <c r="D19" s="5" t="n">
        <v>-26396214</v>
      </c>
      <c r="E19" s="5" t="n">
        <v>-2425656</v>
      </c>
    </row>
    <row r="20">
      <c r="A20" s="4" t="inlineStr">
        <is>
          <t>Deemed distribution to holders of common and Series B Preferred stock</t>
        </is>
      </c>
      <c r="B20" s="5" t="n">
        <v>-3573636</v>
      </c>
      <c r="C20" s="4" t="inlineStr">
        <is>
          <t xml:space="preserve"> </t>
        </is>
      </c>
      <c r="D20" s="5" t="n">
        <v>-4716021</v>
      </c>
      <c r="E20" s="4" t="inlineStr">
        <is>
          <t xml:space="preserve"> </t>
        </is>
      </c>
    </row>
    <row r="21">
      <c r="A21" s="4" t="inlineStr">
        <is>
          <t>Net loss attributable to Conversion Labs, Inc. common stockholders</t>
        </is>
      </c>
      <c r="B21" s="6" t="n">
        <v>-24122370</v>
      </c>
      <c r="C21" s="6" t="n">
        <v>-943804</v>
      </c>
      <c r="D21" s="6" t="n">
        <v>-31306259</v>
      </c>
      <c r="E21" s="6" t="n">
        <v>-2425656</v>
      </c>
    </row>
    <row r="22">
      <c r="A22" s="4" t="inlineStr">
        <is>
          <t>Basic loss per share attributable to Conversion Labs, Inc. common stockholders</t>
        </is>
      </c>
      <c r="B22" s="8" t="n">
        <v>-1.65</v>
      </c>
      <c r="C22" s="8" t="n">
        <v>-0.09</v>
      </c>
      <c r="D22" s="8" t="n">
        <v>-2.47</v>
      </c>
      <c r="E22" s="8" t="n">
        <v>-0.25</v>
      </c>
    </row>
    <row r="23">
      <c r="A23" s="4" t="inlineStr">
        <is>
          <t>Diluted loss per share attributable to Conversion Labs, Inc. common stockholders</t>
        </is>
      </c>
      <c r="B23" s="8" t="n">
        <v>-1.65</v>
      </c>
      <c r="C23" s="8" t="n">
        <v>-0.09</v>
      </c>
      <c r="D23" s="8" t="n">
        <v>-2.47</v>
      </c>
      <c r="E23" s="8" t="n">
        <v>-0.25</v>
      </c>
    </row>
    <row r="24">
      <c r="A24" s="3" t="inlineStr">
        <is>
          <t>Weighted Average number of common shares outstanding:</t>
        </is>
      </c>
    </row>
    <row r="25">
      <c r="A25" s="4" t="inlineStr">
        <is>
          <t>Basic</t>
        </is>
      </c>
      <c r="B25" s="5" t="n">
        <v>14674693</v>
      </c>
      <c r="C25" s="5" t="n">
        <v>10134968</v>
      </c>
      <c r="D25" s="5" t="n">
        <v>12581401</v>
      </c>
      <c r="E25" s="5" t="n">
        <v>9627093</v>
      </c>
    </row>
    <row r="26">
      <c r="A26" s="4" t="inlineStr">
        <is>
          <t>Diluted</t>
        </is>
      </c>
      <c r="B26" s="5" t="n">
        <v>14674693</v>
      </c>
      <c r="C26" s="5" t="n">
        <v>10134968</v>
      </c>
      <c r="D26" s="5" t="n">
        <v>12581401</v>
      </c>
      <c r="E26" s="5" t="n">
        <v>9627093</v>
      </c>
    </row>
    <row r="27">
      <c r="A27" s="4" t="inlineStr">
        <is>
          <t>Product Revenues, Net [Member]</t>
        </is>
      </c>
    </row>
    <row r="28">
      <c r="A28" s="4" t="inlineStr">
        <is>
          <t>Total revenues, net</t>
        </is>
      </c>
      <c r="B28" s="6" t="n">
        <v>9433136</v>
      </c>
      <c r="C28" s="6" t="n">
        <v>2461765</v>
      </c>
      <c r="D28" s="6" t="n">
        <v>20258750</v>
      </c>
      <c r="E28" s="6" t="n">
        <v>7309524</v>
      </c>
    </row>
    <row r="29">
      <c r="A29" s="4" t="inlineStr">
        <is>
          <t>Cost of revenues</t>
        </is>
      </c>
      <c r="B29" s="5" t="n">
        <v>2338831</v>
      </c>
      <c r="C29" s="5" t="n">
        <v>612072</v>
      </c>
      <c r="D29" s="5" t="n">
        <v>5800992</v>
      </c>
      <c r="E29" s="5" t="n">
        <v>1811938</v>
      </c>
    </row>
    <row r="30">
      <c r="A30" s="4" t="inlineStr">
        <is>
          <t>Software Revenues, Net [Member]</t>
        </is>
      </c>
    </row>
    <row r="31">
      <c r="A31" s="4" t="inlineStr">
        <is>
          <t>Total revenues, net</t>
        </is>
      </c>
      <c r="B31" s="5" t="n">
        <v>1567627</v>
      </c>
      <c r="C31" s="5" t="n">
        <v>664962</v>
      </c>
      <c r="D31" s="5" t="n">
        <v>4136608</v>
      </c>
      <c r="E31" s="5" t="n">
        <v>1214600</v>
      </c>
    </row>
    <row r="32">
      <c r="A32" s="4" t="inlineStr">
        <is>
          <t>Cost of revenues</t>
        </is>
      </c>
      <c r="B32" s="5" t="n">
        <v>396105</v>
      </c>
      <c r="C32" s="5" t="n">
        <v>68009</v>
      </c>
      <c r="D32" s="5" t="n">
        <v>883791</v>
      </c>
      <c r="E32" s="5" t="n">
        <v>201327</v>
      </c>
    </row>
    <row r="33">
      <c r="A33" s="4" t="inlineStr">
        <is>
          <t>Service Revenues, Net [Member]</t>
        </is>
      </c>
    </row>
    <row r="34">
      <c r="A34" s="4" t="inlineStr">
        <is>
          <t>Total revenues, net</t>
        </is>
      </c>
      <c r="B34" s="5" t="n">
        <v>5000</v>
      </c>
      <c r="C34" s="4" t="inlineStr">
        <is>
          <t xml:space="preserve"> </t>
        </is>
      </c>
      <c r="D34" s="5" t="n">
        <v>5000</v>
      </c>
      <c r="E34" s="4" t="inlineStr">
        <is>
          <t xml:space="preserve"> </t>
        </is>
      </c>
    </row>
    <row r="35">
      <c r="A35" s="4" t="inlineStr">
        <is>
          <t>Cost of revenues</t>
        </is>
      </c>
      <c r="B35" s="4" t="inlineStr">
        <is>
          <t xml:space="preserve"> </t>
        </is>
      </c>
      <c r="C35" s="4" t="inlineStr">
        <is>
          <t xml:space="preserve"> </t>
        </is>
      </c>
      <c r="D35" s="4" t="inlineStr">
        <is>
          <t xml:space="preserve"> </t>
        </is>
      </c>
      <c r="E3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22" customWidth="1" min="2" max="2"/>
    <col width="36" customWidth="1" min="3" max="3"/>
    <col width="31" customWidth="1" min="4" max="4"/>
    <col width="24" customWidth="1" min="5" max="5"/>
    <col width="13" customWidth="1" min="6" max="6"/>
    <col width="33" customWidth="1" min="7" max="7"/>
    <col width="13" customWidth="1" min="8" max="8"/>
  </cols>
  <sheetData>
    <row r="1">
      <c r="A1" s="1" t="inlineStr">
        <is>
          <t>Condensed Consolidated Statements of Changes in Stockholders' Deficit (Unaudited) - USD ($)</t>
        </is>
      </c>
      <c r="B1" s="2" t="inlineStr">
        <is>
          <t>Common Stock [Member]</t>
        </is>
      </c>
      <c r="C1" s="2" t="inlineStr">
        <is>
          <t>Additional Paid-in Capital [Member]</t>
        </is>
      </c>
      <c r="D1" s="2" t="inlineStr">
        <is>
          <t>Accumulated (Deficit) [Member]</t>
        </is>
      </c>
      <c r="E1" s="2" t="inlineStr">
        <is>
          <t>Treasury Stock [Member]</t>
        </is>
      </c>
      <c r="F1" s="2" t="inlineStr">
        <is>
          <t>Total</t>
        </is>
      </c>
      <c r="G1" s="2" t="inlineStr">
        <is>
          <t>Noncontrolling Interest [Member]</t>
        </is>
      </c>
      <c r="H1" s="2" t="inlineStr">
        <is>
          <t>Total</t>
        </is>
      </c>
    </row>
    <row r="2">
      <c r="A2" s="4" t="inlineStr">
        <is>
          <t>Balance at Dec. 31, 2018</t>
        </is>
      </c>
      <c r="B2" s="6" t="n">
        <v>91564</v>
      </c>
      <c r="C2" s="6" t="n">
        <v>13110507</v>
      </c>
      <c r="D2" s="6" t="n">
        <v>-12140670</v>
      </c>
      <c r="E2" s="6" t="n">
        <v>-163701</v>
      </c>
      <c r="F2" s="6" t="n">
        <v>897700</v>
      </c>
      <c r="G2" s="6" t="n">
        <v>-77962</v>
      </c>
      <c r="H2" s="6" t="n">
        <v>819738</v>
      </c>
    </row>
    <row r="3">
      <c r="A3" s="4" t="inlineStr">
        <is>
          <t>Balance, shares at Dec. 31, 2018</t>
        </is>
      </c>
      <c r="B3" s="5" t="n">
        <v>9156461</v>
      </c>
    </row>
    <row r="4">
      <c r="A4" s="4" t="inlineStr">
        <is>
          <t>Stock issued for services</t>
        </is>
      </c>
      <c r="B4" s="6" t="n">
        <v>200</v>
      </c>
      <c r="C4" s="5" t="n">
        <v>15800</v>
      </c>
      <c r="D4" s="4" t="inlineStr">
        <is>
          <t xml:space="preserve"> </t>
        </is>
      </c>
      <c r="E4" s="4" t="inlineStr">
        <is>
          <t xml:space="preserve"> </t>
        </is>
      </c>
      <c r="F4" s="5" t="n">
        <v>16000</v>
      </c>
      <c r="G4" s="4" t="inlineStr">
        <is>
          <t xml:space="preserve"> </t>
        </is>
      </c>
      <c r="H4" s="5" t="n">
        <v>16000</v>
      </c>
    </row>
    <row r="5">
      <c r="A5" s="4" t="inlineStr">
        <is>
          <t>Stock issued for services, shares</t>
        </is>
      </c>
      <c r="B5" s="5" t="n">
        <v>20000</v>
      </c>
    </row>
    <row r="6">
      <c r="A6" s="4" t="inlineStr">
        <is>
          <t>Stock compensation</t>
        </is>
      </c>
      <c r="B6" s="6" t="n">
        <v>2000</v>
      </c>
      <c r="C6" s="5" t="n">
        <v>152600</v>
      </c>
      <c r="D6" s="4" t="inlineStr">
        <is>
          <t xml:space="preserve"> </t>
        </is>
      </c>
      <c r="E6" s="4" t="inlineStr">
        <is>
          <t xml:space="preserve"> </t>
        </is>
      </c>
      <c r="F6" s="5" t="n">
        <v>154600</v>
      </c>
      <c r="G6" s="4" t="inlineStr">
        <is>
          <t xml:space="preserve"> </t>
        </is>
      </c>
      <c r="H6" s="5" t="n">
        <v>154600</v>
      </c>
    </row>
    <row r="7">
      <c r="A7" s="4" t="inlineStr">
        <is>
          <t>Stock compensation, shares</t>
        </is>
      </c>
      <c r="B7" s="5" t="n">
        <v>200000</v>
      </c>
    </row>
    <row r="8">
      <c r="A8" s="4" t="inlineStr">
        <is>
          <t>Distributions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5" t="n">
        <v>-34298</v>
      </c>
      <c r="H8" s="5" t="n">
        <v>-34298</v>
      </c>
    </row>
    <row r="9">
      <c r="A9" s="4" t="inlineStr">
        <is>
          <t>Net (loss)</t>
        </is>
      </c>
      <c r="B9" s="4" t="inlineStr">
        <is>
          <t xml:space="preserve"> </t>
        </is>
      </c>
      <c r="C9" s="4" t="inlineStr">
        <is>
          <t xml:space="preserve"> </t>
        </is>
      </c>
      <c r="D9" s="5" t="n">
        <v>-663747</v>
      </c>
      <c r="E9" s="4" t="inlineStr">
        <is>
          <t xml:space="preserve"> </t>
        </is>
      </c>
      <c r="F9" s="5" t="n">
        <v>-663747</v>
      </c>
      <c r="G9" s="5" t="n">
        <v>-69816</v>
      </c>
      <c r="H9" s="5" t="n">
        <v>-733563</v>
      </c>
    </row>
    <row r="10">
      <c r="A10" s="4" t="inlineStr">
        <is>
          <t>Balance at Mar. 31, 2019</t>
        </is>
      </c>
      <c r="B10" s="6" t="n">
        <v>93764</v>
      </c>
      <c r="C10" s="5" t="n">
        <v>13278907</v>
      </c>
      <c r="D10" s="5" t="n">
        <v>-12804417</v>
      </c>
      <c r="E10" s="5" t="n">
        <v>-163701</v>
      </c>
      <c r="F10" s="5" t="n">
        <v>404553</v>
      </c>
      <c r="G10" s="5" t="n">
        <v>-182076</v>
      </c>
      <c r="H10" s="5" t="n">
        <v>222477</v>
      </c>
    </row>
    <row r="11">
      <c r="A11" s="4" t="inlineStr">
        <is>
          <t>Balance, shares at Mar. 31, 2019</t>
        </is>
      </c>
      <c r="B11" s="5" t="n">
        <v>9376461</v>
      </c>
    </row>
    <row r="12">
      <c r="A12" s="4" t="inlineStr">
        <is>
          <t>Balance at Dec. 31, 2018</t>
        </is>
      </c>
      <c r="B12" s="6" t="n">
        <v>91564</v>
      </c>
      <c r="C12" s="5" t="n">
        <v>13110507</v>
      </c>
      <c r="D12" s="5" t="n">
        <v>-12140670</v>
      </c>
      <c r="E12" s="5" t="n">
        <v>-163701</v>
      </c>
      <c r="F12" s="5" t="n">
        <v>897700</v>
      </c>
      <c r="G12" s="5" t="n">
        <v>-77962</v>
      </c>
      <c r="H12" s="5" t="n">
        <v>819738</v>
      </c>
    </row>
    <row r="13">
      <c r="A13" s="4" t="inlineStr">
        <is>
          <t>Balance, shares at Dec. 31, 2018</t>
        </is>
      </c>
      <c r="B13" s="5" t="n">
        <v>9156461</v>
      </c>
    </row>
    <row r="14">
      <c r="A14" s="4" t="inlineStr">
        <is>
          <t>Net (loss)</t>
        </is>
      </c>
      <c r="H14" s="5" t="n">
        <v>-2801196</v>
      </c>
    </row>
    <row r="15">
      <c r="A15" s="4" t="inlineStr">
        <is>
          <t>Balance at Sep. 30, 2019</t>
        </is>
      </c>
      <c r="B15" s="6" t="n">
        <v>106809</v>
      </c>
      <c r="C15" s="5" t="n">
        <v>15470424</v>
      </c>
      <c r="D15" s="5" t="n">
        <v>-15883372</v>
      </c>
      <c r="E15" s="5" t="n">
        <v>-163701</v>
      </c>
      <c r="F15" s="5" t="n">
        <v>-469840</v>
      </c>
      <c r="G15" s="5" t="n">
        <v>-98082</v>
      </c>
      <c r="H15" s="5" t="n">
        <v>-567922</v>
      </c>
    </row>
    <row r="16">
      <c r="A16" s="4" t="inlineStr">
        <is>
          <t>Balance, shares at Sep. 30, 2019</t>
        </is>
      </c>
      <c r="B16" s="5" t="n">
        <v>10680730</v>
      </c>
    </row>
    <row r="17">
      <c r="A17" s="4" t="inlineStr">
        <is>
          <t>Balance at Mar. 31, 2019</t>
        </is>
      </c>
      <c r="B17" s="6" t="n">
        <v>93764</v>
      </c>
      <c r="C17" s="5" t="n">
        <v>13278907</v>
      </c>
      <c r="D17" s="5" t="n">
        <v>-12804417</v>
      </c>
      <c r="E17" s="5" t="n">
        <v>-163701</v>
      </c>
      <c r="F17" s="5" t="n">
        <v>404553</v>
      </c>
      <c r="G17" s="5" t="n">
        <v>-182076</v>
      </c>
      <c r="H17" s="5" t="n">
        <v>222477</v>
      </c>
    </row>
    <row r="18">
      <c r="A18" s="4" t="inlineStr">
        <is>
          <t>Balance, shares at Mar. 31, 2019</t>
        </is>
      </c>
      <c r="B18" s="5" t="n">
        <v>9376461</v>
      </c>
    </row>
    <row r="19">
      <c r="A19" s="4" t="inlineStr">
        <is>
          <t>Stock compensation</t>
        </is>
      </c>
      <c r="B19" s="4" t="inlineStr">
        <is>
          <t xml:space="preserve"> </t>
        </is>
      </c>
      <c r="C19" s="5" t="n">
        <v>218460</v>
      </c>
      <c r="D19" s="4" t="inlineStr">
        <is>
          <t xml:space="preserve"> </t>
        </is>
      </c>
      <c r="E19" s="4" t="inlineStr">
        <is>
          <t xml:space="preserve"> </t>
        </is>
      </c>
      <c r="F19" s="5" t="n">
        <v>218460</v>
      </c>
      <c r="G19" s="4" t="inlineStr">
        <is>
          <t xml:space="preserve"> </t>
        </is>
      </c>
      <c r="H19" s="5" t="n">
        <v>218460</v>
      </c>
    </row>
    <row r="20">
      <c r="A20" s="4" t="inlineStr">
        <is>
          <t>Agreement to issue shares for non-controlling interest in CVLB PR</t>
        </is>
      </c>
      <c r="B20" s="4" t="inlineStr">
        <is>
          <t xml:space="preserve"> </t>
        </is>
      </c>
      <c r="C20" s="4" t="inlineStr">
        <is>
          <t xml:space="preserve"> </t>
        </is>
      </c>
      <c r="D20" s="5" t="n">
        <v>-1319408</v>
      </c>
      <c r="E20" s="4" t="inlineStr">
        <is>
          <t xml:space="preserve"> </t>
        </is>
      </c>
      <c r="F20" s="5" t="n">
        <v>-1319408</v>
      </c>
      <c r="G20" s="5" t="n">
        <v>412377</v>
      </c>
      <c r="H20" s="5" t="n">
        <v>-907031</v>
      </c>
    </row>
    <row r="21">
      <c r="A21" s="4" t="inlineStr">
        <is>
          <t>Net (loss)</t>
        </is>
      </c>
      <c r="B21" s="4" t="inlineStr">
        <is>
          <t xml:space="preserve"> </t>
        </is>
      </c>
      <c r="C21" s="4" t="inlineStr">
        <is>
          <t xml:space="preserve"> </t>
        </is>
      </c>
      <c r="D21" s="5" t="n">
        <v>-818104</v>
      </c>
      <c r="E21" s="4" t="inlineStr">
        <is>
          <t xml:space="preserve"> </t>
        </is>
      </c>
      <c r="F21" s="5" t="n">
        <v>-818104</v>
      </c>
      <c r="G21" s="5" t="n">
        <v>-144886</v>
      </c>
      <c r="H21" s="5" t="n">
        <v>-962990</v>
      </c>
    </row>
    <row r="22">
      <c r="A22" s="4" t="inlineStr">
        <is>
          <t>Balance at Jun. 30, 2019</t>
        </is>
      </c>
      <c r="B22" s="6" t="n">
        <v>93764</v>
      </c>
      <c r="C22" s="5" t="n">
        <v>13497367</v>
      </c>
      <c r="D22" s="5" t="n">
        <v>-14941929</v>
      </c>
      <c r="E22" s="5" t="n">
        <v>-163701</v>
      </c>
      <c r="F22" s="5" t="n">
        <v>-1514499</v>
      </c>
      <c r="G22" s="5" t="n">
        <v>85415</v>
      </c>
      <c r="H22" s="5" t="n">
        <v>-1429084</v>
      </c>
    </row>
    <row r="23">
      <c r="A23" s="4" t="inlineStr">
        <is>
          <t>Balance, shares at Jun. 30, 2019</t>
        </is>
      </c>
      <c r="B23" s="5" t="n">
        <v>9376461</v>
      </c>
    </row>
    <row r="24">
      <c r="A24" s="4" t="inlineStr">
        <is>
          <t>Stock compensation</t>
        </is>
      </c>
      <c r="B24" s="4" t="inlineStr">
        <is>
          <t xml:space="preserve"> </t>
        </is>
      </c>
      <c r="C24" s="5" t="n">
        <v>166955</v>
      </c>
      <c r="D24" s="4" t="inlineStr">
        <is>
          <t xml:space="preserve"> </t>
        </is>
      </c>
      <c r="E24" s="4" t="inlineStr">
        <is>
          <t xml:space="preserve"> </t>
        </is>
      </c>
      <c r="F24" s="5" t="n">
        <v>166955</v>
      </c>
      <c r="G24" s="4" t="inlineStr">
        <is>
          <t xml:space="preserve"> </t>
        </is>
      </c>
      <c r="H24" s="5" t="n">
        <v>166955</v>
      </c>
    </row>
    <row r="25">
      <c r="A25" s="4" t="inlineStr">
        <is>
          <t>Distributions to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5" t="n">
        <v>-27327</v>
      </c>
      <c r="H25" s="5" t="n">
        <v>-27327</v>
      </c>
    </row>
    <row r="26">
      <c r="A26" s="4" t="inlineStr">
        <is>
          <t>Agreement to issue shares for non-controlling interest in CVLB PR</t>
        </is>
      </c>
      <c r="B26" s="6" t="n">
        <v>10000</v>
      </c>
      <c r="C26" s="5" t="n">
        <v>890000</v>
      </c>
      <c r="D26" s="5" t="n">
        <v>2361</v>
      </c>
      <c r="E26" s="4" t="inlineStr">
        <is>
          <t xml:space="preserve"> </t>
        </is>
      </c>
      <c r="F26" s="5" t="n">
        <v>902361</v>
      </c>
      <c r="G26" s="5" t="n">
        <v>4668</v>
      </c>
      <c r="H26" s="5" t="n">
        <v>907029</v>
      </c>
    </row>
    <row r="27">
      <c r="A27" s="4" t="inlineStr">
        <is>
          <t>Agreement to issue shares for non-controlling interest in CVLB PR, shares</t>
        </is>
      </c>
      <c r="B27" s="5" t="n">
        <v>1000000</v>
      </c>
    </row>
    <row r="28">
      <c r="A28" s="4" t="inlineStr">
        <is>
          <t>Warrants issued in conjunction with stock</t>
        </is>
      </c>
      <c r="B28" s="4" t="inlineStr">
        <is>
          <t xml:space="preserve"> </t>
        </is>
      </c>
      <c r="C28" s="5" t="n">
        <v>20825</v>
      </c>
      <c r="D28" s="4" t="inlineStr">
        <is>
          <t xml:space="preserve"> </t>
        </is>
      </c>
      <c r="E28" s="4" t="inlineStr">
        <is>
          <t xml:space="preserve"> </t>
        </is>
      </c>
      <c r="F28" s="5" t="n">
        <v>20825</v>
      </c>
      <c r="G28" s="4" t="inlineStr">
        <is>
          <t xml:space="preserve"> </t>
        </is>
      </c>
      <c r="H28" s="5" t="n">
        <v>20825</v>
      </c>
    </row>
    <row r="29">
      <c r="A29" s="4" t="inlineStr">
        <is>
          <t>Warrants issued in conjunction with debt</t>
        </is>
      </c>
      <c r="B29" s="4" t="inlineStr">
        <is>
          <t xml:space="preserve"> </t>
        </is>
      </c>
      <c r="C29" s="5" t="n">
        <v>569146</v>
      </c>
      <c r="D29" s="4" t="inlineStr">
        <is>
          <t xml:space="preserve"> </t>
        </is>
      </c>
      <c r="E29" s="4" t="inlineStr">
        <is>
          <t xml:space="preserve"> </t>
        </is>
      </c>
      <c r="F29" s="5" t="n">
        <v>569146</v>
      </c>
      <c r="G29" s="4" t="inlineStr">
        <is>
          <t xml:space="preserve"> </t>
        </is>
      </c>
      <c r="H29" s="5" t="n">
        <v>569146</v>
      </c>
    </row>
    <row r="30">
      <c r="A30" s="4" t="inlineStr">
        <is>
          <t>Purchase of common stock</t>
        </is>
      </c>
      <c r="B30" s="6" t="n">
        <v>3045</v>
      </c>
      <c r="C30" s="5" t="n">
        <v>326131</v>
      </c>
      <c r="D30" s="4" t="inlineStr">
        <is>
          <t xml:space="preserve"> </t>
        </is>
      </c>
      <c r="E30" s="4" t="inlineStr">
        <is>
          <t xml:space="preserve"> </t>
        </is>
      </c>
      <c r="F30" s="5" t="n">
        <v>329176</v>
      </c>
      <c r="G30" s="4" t="inlineStr">
        <is>
          <t xml:space="preserve"> </t>
        </is>
      </c>
      <c r="H30" s="5" t="n">
        <v>329176</v>
      </c>
    </row>
    <row r="31">
      <c r="A31" s="4" t="inlineStr">
        <is>
          <t>Purchase of common stock, shares</t>
        </is>
      </c>
      <c r="B31" s="5" t="n">
        <v>304269</v>
      </c>
    </row>
    <row r="32">
      <c r="A32" s="4" t="inlineStr">
        <is>
          <t>Net (loss)</t>
        </is>
      </c>
      <c r="B32" s="4" t="inlineStr">
        <is>
          <t xml:space="preserve"> </t>
        </is>
      </c>
      <c r="C32" s="4" t="inlineStr">
        <is>
          <t xml:space="preserve"> </t>
        </is>
      </c>
      <c r="D32" s="5" t="n">
        <v>-943804</v>
      </c>
      <c r="E32" s="4" t="inlineStr">
        <is>
          <t xml:space="preserve"> </t>
        </is>
      </c>
      <c r="F32" s="5" t="n">
        <v>-943804</v>
      </c>
      <c r="G32" s="5" t="n">
        <v>-160838</v>
      </c>
      <c r="H32" s="5" t="n">
        <v>-1104642</v>
      </c>
    </row>
    <row r="33">
      <c r="A33" s="4" t="inlineStr">
        <is>
          <t>Balance at Sep. 30, 2019</t>
        </is>
      </c>
      <c r="B33" s="6" t="n">
        <v>106809</v>
      </c>
      <c r="C33" s="5" t="n">
        <v>15470424</v>
      </c>
      <c r="D33" s="5" t="n">
        <v>-15883372</v>
      </c>
      <c r="E33" s="5" t="n">
        <v>-163701</v>
      </c>
      <c r="F33" s="5" t="n">
        <v>-469840</v>
      </c>
      <c r="G33" s="5" t="n">
        <v>-98082</v>
      </c>
      <c r="H33" s="5" t="n">
        <v>-567922</v>
      </c>
    </row>
    <row r="34">
      <c r="A34" s="4" t="inlineStr">
        <is>
          <t>Balance, shares at Sep. 30, 2019</t>
        </is>
      </c>
      <c r="B34" s="5" t="n">
        <v>10680730</v>
      </c>
    </row>
    <row r="35">
      <c r="A35" s="4" t="inlineStr">
        <is>
          <t>Balance at Dec. 31, 2019</t>
        </is>
      </c>
      <c r="B35" s="6" t="n">
        <v>106807</v>
      </c>
      <c r="C35" s="5" t="n">
        <v>15663626</v>
      </c>
      <c r="D35" s="5" t="n">
        <v>-16594917</v>
      </c>
      <c r="E35" s="5" t="n">
        <v>-163701</v>
      </c>
      <c r="F35" s="5" t="n">
        <v>-988185</v>
      </c>
      <c r="G35" s="5" t="n">
        <v>-141056</v>
      </c>
      <c r="H35" s="5" t="n">
        <v>-1129241</v>
      </c>
    </row>
    <row r="36">
      <c r="A36" s="4" t="inlineStr">
        <is>
          <t>Balance, shares at Dec. 31, 2019</t>
        </is>
      </c>
      <c r="B36" s="5" t="n">
        <v>10680730</v>
      </c>
    </row>
    <row r="37">
      <c r="A37" s="4" t="inlineStr">
        <is>
          <t>Stock compensation</t>
        </is>
      </c>
      <c r="B37" s="4" t="inlineStr">
        <is>
          <t xml:space="preserve"> </t>
        </is>
      </c>
      <c r="C37" s="5" t="n">
        <v>95900</v>
      </c>
      <c r="D37" s="4" t="inlineStr">
        <is>
          <t xml:space="preserve"> </t>
        </is>
      </c>
      <c r="E37" s="4" t="inlineStr">
        <is>
          <t xml:space="preserve"> </t>
        </is>
      </c>
      <c r="F37" s="5" t="n">
        <v>95900</v>
      </c>
      <c r="G37" s="4" t="inlineStr">
        <is>
          <t xml:space="preserve"> </t>
        </is>
      </c>
      <c r="H37" s="5" t="n">
        <v>95900</v>
      </c>
    </row>
    <row r="38">
      <c r="A38" s="4" t="inlineStr">
        <is>
          <t>Distributions to 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5" t="n">
        <v>-36000</v>
      </c>
      <c r="H38" s="5" t="n">
        <v>-36000</v>
      </c>
    </row>
    <row r="39">
      <c r="A39" s="4" t="inlineStr">
        <is>
          <t>Cashless exercise of warrants</t>
        </is>
      </c>
      <c r="B39" s="6" t="n">
        <v>1479</v>
      </c>
      <c r="C39" s="5" t="n">
        <v>-147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less exercise of warrants, shares</t>
        </is>
      </c>
      <c r="B40" s="5" t="n">
        <v>147858</v>
      </c>
    </row>
    <row r="41">
      <c r="A41" s="4" t="inlineStr">
        <is>
          <t>Deemed dividend from down-round provision in common stock shares yet to be issued</t>
        </is>
      </c>
      <c r="B41" s="4" t="inlineStr">
        <is>
          <t xml:space="preserve"> </t>
        </is>
      </c>
      <c r="C41" s="4" t="inlineStr">
        <is>
          <t xml:space="preserve"> </t>
        </is>
      </c>
      <c r="D41" s="5" t="n">
        <v>-106519</v>
      </c>
      <c r="E41" s="4" t="inlineStr">
        <is>
          <t xml:space="preserve"> </t>
        </is>
      </c>
      <c r="F41" s="5" t="n">
        <v>-106519</v>
      </c>
      <c r="G41" s="4" t="inlineStr">
        <is>
          <t xml:space="preserve"> </t>
        </is>
      </c>
      <c r="H41" s="5" t="n">
        <v>-106519</v>
      </c>
    </row>
    <row r="42">
      <c r="A42" s="4" t="inlineStr">
        <is>
          <t>Deemed dividend from warrant price adjustments</t>
        </is>
      </c>
      <c r="B42" s="4" t="inlineStr">
        <is>
          <t xml:space="preserve"> </t>
        </is>
      </c>
      <c r="C42" s="5" t="n">
        <v>1142385</v>
      </c>
      <c r="D42" s="5" t="n">
        <v>-1142385</v>
      </c>
      <c r="E42" s="4" t="inlineStr">
        <is>
          <t xml:space="preserve"> </t>
        </is>
      </c>
      <c r="F42" s="4" t="inlineStr">
        <is>
          <t xml:space="preserve"> </t>
        </is>
      </c>
      <c r="G42" s="4" t="inlineStr">
        <is>
          <t xml:space="preserve"> </t>
        </is>
      </c>
      <c r="H42" s="4" t="inlineStr">
        <is>
          <t xml:space="preserve"> </t>
        </is>
      </c>
    </row>
    <row r="43">
      <c r="A43" s="4" t="inlineStr">
        <is>
          <t>Net (loss)</t>
        </is>
      </c>
      <c r="B43" s="4" t="inlineStr">
        <is>
          <t xml:space="preserve"> </t>
        </is>
      </c>
      <c r="C43" s="4" t="inlineStr">
        <is>
          <t xml:space="preserve"> </t>
        </is>
      </c>
      <c r="D43" s="5" t="n">
        <v>-2394728</v>
      </c>
      <c r="E43" s="4" t="inlineStr">
        <is>
          <t xml:space="preserve"> </t>
        </is>
      </c>
      <c r="F43" s="5" t="n">
        <v>-2394728</v>
      </c>
      <c r="G43" s="5" t="n">
        <v>-138816</v>
      </c>
      <c r="H43" s="5" t="n">
        <v>-2533544</v>
      </c>
    </row>
    <row r="44">
      <c r="A44" s="4" t="inlineStr">
        <is>
          <t>Balance at Mar. 31, 2020</t>
        </is>
      </c>
      <c r="B44" s="6" t="n">
        <v>108286</v>
      </c>
      <c r="C44" s="5" t="n">
        <v>16900432</v>
      </c>
      <c r="D44" s="5" t="n">
        <v>-20238549</v>
      </c>
      <c r="E44" s="5" t="n">
        <v>-163701</v>
      </c>
      <c r="F44" s="5" t="n">
        <v>-3393532</v>
      </c>
      <c r="G44" s="5" t="n">
        <v>-315872</v>
      </c>
      <c r="H44" s="5" t="n">
        <v>-3709404</v>
      </c>
    </row>
    <row r="45">
      <c r="A45" s="4" t="inlineStr">
        <is>
          <t>Balance, shares at Mar. 31, 2020</t>
        </is>
      </c>
      <c r="B45" s="5" t="n">
        <v>10828588</v>
      </c>
    </row>
    <row r="46">
      <c r="A46" s="4" t="inlineStr">
        <is>
          <t>Balance at Dec. 31, 2019</t>
        </is>
      </c>
      <c r="B46" s="6" t="n">
        <v>106807</v>
      </c>
      <c r="C46" s="5" t="n">
        <v>15663626</v>
      </c>
      <c r="D46" s="5" t="n">
        <v>-16594917</v>
      </c>
      <c r="E46" s="5" t="n">
        <v>-163701</v>
      </c>
      <c r="F46" s="5" t="n">
        <v>-988185</v>
      </c>
      <c r="G46" s="5" t="n">
        <v>-141056</v>
      </c>
      <c r="H46" s="5" t="n">
        <v>-1129241</v>
      </c>
    </row>
    <row r="47">
      <c r="A47" s="4" t="inlineStr">
        <is>
          <t>Balance, shares at Dec. 31, 2019</t>
        </is>
      </c>
      <c r="B47" s="5" t="n">
        <v>10680730</v>
      </c>
    </row>
    <row r="48">
      <c r="A48" s="4" t="inlineStr">
        <is>
          <t>Stock issued for services</t>
        </is>
      </c>
      <c r="B48" s="6" t="n">
        <v>35200</v>
      </c>
    </row>
    <row r="49">
      <c r="A49" s="4" t="inlineStr">
        <is>
          <t>Stock issued for services, shares</t>
        </is>
      </c>
      <c r="B49" s="5" t="n">
        <v>50000</v>
      </c>
    </row>
    <row r="50">
      <c r="A50" s="4" t="inlineStr">
        <is>
          <t>Purchase of common stock, shares</t>
        </is>
      </c>
      <c r="B50" s="5" t="n">
        <v>2196740</v>
      </c>
    </row>
    <row r="51">
      <c r="A51" s="4" t="inlineStr">
        <is>
          <t>Net (loss)</t>
        </is>
      </c>
      <c r="H51" s="5" t="n">
        <v>-26804394</v>
      </c>
    </row>
    <row r="52">
      <c r="A52" s="4" t="inlineStr">
        <is>
          <t>Balance at Sep. 30, 2020</t>
        </is>
      </c>
      <c r="B52" s="6" t="n">
        <v>156349</v>
      </c>
      <c r="C52" s="5" t="n">
        <v>40614348</v>
      </c>
      <c r="D52" s="5" t="n">
        <v>-47901176</v>
      </c>
      <c r="E52" s="5" t="n">
        <v>-163701</v>
      </c>
      <c r="F52" s="5" t="n">
        <v>-7294180</v>
      </c>
      <c r="G52" s="5" t="n">
        <v>-670459</v>
      </c>
      <c r="H52" s="5" t="n">
        <v>-7964639</v>
      </c>
    </row>
    <row r="53">
      <c r="A53" s="4" t="inlineStr">
        <is>
          <t>Balance, shares at Sep. 30, 2020</t>
        </is>
      </c>
      <c r="B53" s="5" t="n">
        <v>15634962</v>
      </c>
    </row>
    <row r="54">
      <c r="A54" s="4" t="inlineStr">
        <is>
          <t>Balance at Mar. 31, 2020</t>
        </is>
      </c>
      <c r="B54" s="6" t="n">
        <v>108286</v>
      </c>
      <c r="C54" s="5" t="n">
        <v>16900432</v>
      </c>
      <c r="D54" s="5" t="n">
        <v>-20238549</v>
      </c>
      <c r="E54" s="5" t="n">
        <v>-163701</v>
      </c>
      <c r="F54" s="5" t="n">
        <v>-3393532</v>
      </c>
      <c r="G54" s="5" t="n">
        <v>-315872</v>
      </c>
      <c r="H54" s="5" t="n">
        <v>-3709404</v>
      </c>
    </row>
    <row r="55">
      <c r="A55" s="4" t="inlineStr">
        <is>
          <t>Balance, shares at Mar. 31, 2020</t>
        </is>
      </c>
      <c r="B55" s="5" t="n">
        <v>10828588</v>
      </c>
    </row>
    <row r="56">
      <c r="A56" s="4" t="inlineStr">
        <is>
          <t>Stock issued for services</t>
        </is>
      </c>
      <c r="B56" s="6" t="n">
        <v>500</v>
      </c>
      <c r="C56" s="5" t="n">
        <v>34700</v>
      </c>
      <c r="D56" s="4" t="inlineStr">
        <is>
          <t xml:space="preserve"> </t>
        </is>
      </c>
      <c r="E56" s="4" t="inlineStr">
        <is>
          <t xml:space="preserve"> </t>
        </is>
      </c>
      <c r="F56" s="5" t="n">
        <v>35200</v>
      </c>
      <c r="G56" s="4" t="inlineStr">
        <is>
          <t xml:space="preserve"> </t>
        </is>
      </c>
      <c r="H56" s="5" t="n">
        <v>35200</v>
      </c>
    </row>
    <row r="57">
      <c r="A57" s="4" t="inlineStr">
        <is>
          <t>Stock issued for services, shares</t>
        </is>
      </c>
      <c r="B57" s="5" t="n">
        <v>50000</v>
      </c>
    </row>
    <row r="58">
      <c r="A58" s="4" t="inlineStr">
        <is>
          <t>Stock compensation</t>
        </is>
      </c>
      <c r="B58" s="4" t="inlineStr">
        <is>
          <t xml:space="preserve"> </t>
        </is>
      </c>
      <c r="C58" s="5" t="n">
        <v>438575</v>
      </c>
      <c r="D58" s="4" t="inlineStr">
        <is>
          <t xml:space="preserve"> </t>
        </is>
      </c>
      <c r="E58" s="4" t="inlineStr">
        <is>
          <t xml:space="preserve"> </t>
        </is>
      </c>
      <c r="F58" s="5" t="n">
        <v>438575</v>
      </c>
      <c r="G58" s="4" t="inlineStr">
        <is>
          <t xml:space="preserve"> </t>
        </is>
      </c>
      <c r="H58" s="5" t="n">
        <v>438575</v>
      </c>
    </row>
    <row r="59">
      <c r="A59" s="4" t="inlineStr">
        <is>
          <t>Distributions to non-controlling interest</t>
        </is>
      </c>
      <c r="B59" s="4" t="inlineStr">
        <is>
          <t xml:space="preserve"> </t>
        </is>
      </c>
      <c r="C59" s="4" t="inlineStr">
        <is>
          <t xml:space="preserve"> </t>
        </is>
      </c>
      <c r="D59" s="4" t="inlineStr">
        <is>
          <t xml:space="preserve"> </t>
        </is>
      </c>
      <c r="E59" s="4" t="inlineStr">
        <is>
          <t xml:space="preserve"> </t>
        </is>
      </c>
      <c r="F59" s="4" t="inlineStr">
        <is>
          <t xml:space="preserve"> </t>
        </is>
      </c>
      <c r="G59" s="5" t="n">
        <v>-85223</v>
      </c>
      <c r="H59" s="5" t="n">
        <v>-85223</v>
      </c>
    </row>
    <row r="60">
      <c r="A60" s="4" t="inlineStr">
        <is>
          <t>Cashless exercise of warrants</t>
        </is>
      </c>
      <c r="B60" s="6" t="n">
        <v>8432</v>
      </c>
      <c r="C60" s="5" t="n">
        <v>-8432</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ashless exercise of warrants, shares</t>
        </is>
      </c>
      <c r="B61" s="5" t="n">
        <v>843240</v>
      </c>
    </row>
    <row r="62">
      <c r="A62" s="4" t="inlineStr">
        <is>
          <t>Deemed dividend from down-round provision in common stock shares yet to be issued</t>
        </is>
      </c>
      <c r="B62" s="4" t="inlineStr">
        <is>
          <t xml:space="preserve"> </t>
        </is>
      </c>
      <c r="C62" s="4" t="inlineStr">
        <is>
          <t xml:space="preserve"> </t>
        </is>
      </c>
      <c r="D62" s="5" t="n">
        <v>-87505</v>
      </c>
      <c r="E62" s="4" t="inlineStr">
        <is>
          <t xml:space="preserve"> </t>
        </is>
      </c>
      <c r="F62" s="5" t="n">
        <v>-87505</v>
      </c>
      <c r="G62" s="4" t="inlineStr">
        <is>
          <t xml:space="preserve"> </t>
        </is>
      </c>
      <c r="H62" s="5" t="n">
        <v>-87505</v>
      </c>
    </row>
    <row r="63">
      <c r="A63" s="4" t="inlineStr">
        <is>
          <t>Sale of common stock</t>
        </is>
      </c>
      <c r="B63" s="6" t="n">
        <v>2941</v>
      </c>
      <c r="C63" s="5" t="n">
        <v>247059</v>
      </c>
      <c r="D63" s="4" t="inlineStr">
        <is>
          <t xml:space="preserve"> </t>
        </is>
      </c>
      <c r="E63" s="4" t="inlineStr">
        <is>
          <t xml:space="preserve"> </t>
        </is>
      </c>
      <c r="F63" s="5" t="n">
        <v>250000</v>
      </c>
      <c r="G63" s="4" t="inlineStr">
        <is>
          <t xml:space="preserve"> </t>
        </is>
      </c>
      <c r="H63" s="5" t="n">
        <v>250000</v>
      </c>
    </row>
    <row r="64">
      <c r="A64" s="4" t="inlineStr">
        <is>
          <t>Sale of common stock, shares</t>
        </is>
      </c>
      <c r="B64" s="5" t="n">
        <v>294120</v>
      </c>
    </row>
    <row r="65">
      <c r="A65" s="4" t="inlineStr">
        <is>
          <t>Shares issued for share liability (proceeds received for prior period)</t>
        </is>
      </c>
      <c r="B65" s="6" t="n">
        <v>21967</v>
      </c>
      <c r="C65" s="5" t="n">
        <v>1704033</v>
      </c>
      <c r="D65" s="4" t="inlineStr">
        <is>
          <t xml:space="preserve"> </t>
        </is>
      </c>
      <c r="E65" s="4" t="inlineStr">
        <is>
          <t xml:space="preserve"> </t>
        </is>
      </c>
      <c r="F65" s="5" t="n">
        <v>1726000</v>
      </c>
      <c r="G65" s="4" t="inlineStr">
        <is>
          <t xml:space="preserve"> </t>
        </is>
      </c>
      <c r="H65" s="5" t="n">
        <v>1726000</v>
      </c>
    </row>
    <row r="66">
      <c r="A66" s="4" t="inlineStr">
        <is>
          <t>Shares issued for share liability (proceeds received for prior period), shares</t>
        </is>
      </c>
      <c r="B66" s="5" t="n">
        <v>2196740</v>
      </c>
    </row>
    <row r="67">
      <c r="A67" s="4" t="inlineStr">
        <is>
          <t>Net (loss)</t>
        </is>
      </c>
      <c r="B67" s="4" t="inlineStr">
        <is>
          <t xml:space="preserve"> </t>
        </is>
      </c>
      <c r="C67" s="4" t="inlineStr">
        <is>
          <t xml:space="preserve"> </t>
        </is>
      </c>
      <c r="D67" s="5" t="n">
        <v>-3379116</v>
      </c>
      <c r="E67" s="4" t="inlineStr">
        <is>
          <t xml:space="preserve"> </t>
        </is>
      </c>
      <c r="F67" s="5" t="n">
        <v>-3379116</v>
      </c>
      <c r="G67" s="5" t="n">
        <v>-68131</v>
      </c>
      <c r="H67" s="5" t="n">
        <v>-3447247</v>
      </c>
    </row>
    <row r="68">
      <c r="A68" s="4" t="inlineStr">
        <is>
          <t>Balance at Jun. 30, 2020</t>
        </is>
      </c>
      <c r="B68" s="6" t="n">
        <v>142126</v>
      </c>
      <c r="C68" s="5" t="n">
        <v>19316367</v>
      </c>
      <c r="D68" s="5" t="n">
        <v>-23705170</v>
      </c>
      <c r="E68" s="5" t="n">
        <v>-163701</v>
      </c>
      <c r="F68" s="5" t="n">
        <v>-4410378</v>
      </c>
      <c r="G68" s="5" t="n">
        <v>-469226</v>
      </c>
      <c r="H68" s="5" t="n">
        <v>-4879604</v>
      </c>
    </row>
    <row r="69">
      <c r="A69" s="4" t="inlineStr">
        <is>
          <t>Balance, shares at Jun. 30, 2020</t>
        </is>
      </c>
      <c r="B69" s="5" t="n">
        <v>14212688</v>
      </c>
    </row>
    <row r="70">
      <c r="A70" s="4" t="inlineStr">
        <is>
          <t>Stock compensation</t>
        </is>
      </c>
      <c r="B70" s="4" t="inlineStr">
        <is>
          <t xml:space="preserve"> </t>
        </is>
      </c>
      <c r="C70" s="5" t="n">
        <v>16376933</v>
      </c>
      <c r="D70" s="4" t="inlineStr">
        <is>
          <t xml:space="preserve"> </t>
        </is>
      </c>
      <c r="E70" s="4" t="inlineStr">
        <is>
          <t xml:space="preserve"> </t>
        </is>
      </c>
      <c r="F70" s="5" t="n">
        <v>16376933</v>
      </c>
      <c r="G70" s="4" t="inlineStr">
        <is>
          <t xml:space="preserve"> </t>
        </is>
      </c>
      <c r="H70" s="5" t="n">
        <v>16376933</v>
      </c>
    </row>
    <row r="71">
      <c r="A71" s="4" t="inlineStr">
        <is>
          <t>Distributions to non-controlling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ale of warrants</t>
        </is>
      </c>
      <c r="B72" s="4" t="inlineStr">
        <is>
          <t xml:space="preserve"> </t>
        </is>
      </c>
      <c r="C72" s="5" t="n">
        <v>25000</v>
      </c>
      <c r="D72" s="4" t="inlineStr">
        <is>
          <t xml:space="preserve"> </t>
        </is>
      </c>
      <c r="E72" s="4" t="inlineStr">
        <is>
          <t xml:space="preserve"> </t>
        </is>
      </c>
      <c r="F72" s="5" t="n">
        <v>25000</v>
      </c>
      <c r="G72" s="4" t="inlineStr">
        <is>
          <t xml:space="preserve"> </t>
        </is>
      </c>
      <c r="H72" s="5" t="n">
        <v>25000</v>
      </c>
    </row>
    <row r="73">
      <c r="A73" s="4" t="inlineStr">
        <is>
          <t>Exercise of warrants</t>
        </is>
      </c>
      <c r="B73" s="6" t="n">
        <v>3800</v>
      </c>
      <c r="C73" s="5" t="n">
        <v>618963</v>
      </c>
      <c r="D73" s="4" t="inlineStr">
        <is>
          <t xml:space="preserve"> </t>
        </is>
      </c>
      <c r="E73" s="4" t="inlineStr">
        <is>
          <t xml:space="preserve"> </t>
        </is>
      </c>
      <c r="F73" s="5" t="n">
        <v>622763</v>
      </c>
      <c r="G73" s="4" t="inlineStr">
        <is>
          <t xml:space="preserve"> </t>
        </is>
      </c>
      <c r="H73" s="5" t="n">
        <v>622763</v>
      </c>
    </row>
    <row r="74">
      <c r="A74" s="4" t="inlineStr">
        <is>
          <t>Exercise of warrants, shares</t>
        </is>
      </c>
      <c r="B74" s="5" t="n">
        <v>379957</v>
      </c>
    </row>
    <row r="75">
      <c r="A75" s="4" t="inlineStr">
        <is>
          <t>Exercise of stock options</t>
        </is>
      </c>
      <c r="B75" s="6" t="n">
        <v>3356</v>
      </c>
      <c r="C75" s="5" t="n">
        <v>297044</v>
      </c>
      <c r="D75" s="4" t="inlineStr">
        <is>
          <t xml:space="preserve"> </t>
        </is>
      </c>
      <c r="E75" s="4" t="inlineStr">
        <is>
          <t xml:space="preserve"> </t>
        </is>
      </c>
      <c r="F75" s="5" t="n">
        <v>300400</v>
      </c>
      <c r="G75" s="4" t="inlineStr">
        <is>
          <t xml:space="preserve"> </t>
        </is>
      </c>
      <c r="H75" s="5" t="n">
        <v>300400</v>
      </c>
    </row>
    <row r="76">
      <c r="A76" s="4" t="inlineStr">
        <is>
          <t>Exercise of stock options, shares</t>
        </is>
      </c>
      <c r="B76" s="5" t="n">
        <v>335600</v>
      </c>
    </row>
    <row r="77">
      <c r="A77" s="4" t="inlineStr">
        <is>
          <t>Cashless exercise of stock options</t>
        </is>
      </c>
      <c r="B77" s="6" t="n">
        <v>3313</v>
      </c>
      <c r="C77" s="5" t="n">
        <v>-3313</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ashless exercise of stock options, shares</t>
        </is>
      </c>
      <c r="B78" s="5" t="n">
        <v>331270</v>
      </c>
    </row>
    <row r="79">
      <c r="A79" s="4" t="inlineStr">
        <is>
          <t>Deemed dividend from warrants issued and BCF with Series B Preferred Stock</t>
        </is>
      </c>
      <c r="B79" s="4" t="inlineStr">
        <is>
          <t xml:space="preserve"> </t>
        </is>
      </c>
      <c r="C79" s="5" t="n">
        <v>3500000</v>
      </c>
      <c r="D79" s="5" t="n">
        <v>-3500000</v>
      </c>
      <c r="E79" s="4" t="inlineStr">
        <is>
          <t xml:space="preserve"> </t>
        </is>
      </c>
      <c r="F79" s="4" t="inlineStr">
        <is>
          <t xml:space="preserve"> </t>
        </is>
      </c>
      <c r="G79" s="4" t="inlineStr">
        <is>
          <t xml:space="preserve"> </t>
        </is>
      </c>
      <c r="H79" s="4" t="inlineStr">
        <is>
          <t xml:space="preserve"> </t>
        </is>
      </c>
    </row>
    <row r="80">
      <c r="A80" s="4" t="inlineStr">
        <is>
          <t>Deemed dividend from down-round provision in common stock shares yet to be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emed dividend from warrant price adjustments</t>
        </is>
      </c>
      <c r="B81" s="4" t="inlineStr">
        <is>
          <t xml:space="preserve"> </t>
        </is>
      </c>
      <c r="C81" s="5" t="n">
        <v>73636</v>
      </c>
      <c r="D81" s="5" t="n">
        <v>-73636</v>
      </c>
      <c r="E81" s="4" t="inlineStr">
        <is>
          <t xml:space="preserve"> </t>
        </is>
      </c>
      <c r="F81" s="4" t="inlineStr">
        <is>
          <t xml:space="preserve"> </t>
        </is>
      </c>
      <c r="G81" s="4" t="inlineStr">
        <is>
          <t xml:space="preserve"> </t>
        </is>
      </c>
      <c r="H81" s="4" t="inlineStr">
        <is>
          <t xml:space="preserve"> </t>
        </is>
      </c>
    </row>
    <row r="82">
      <c r="A82" s="4" t="inlineStr">
        <is>
          <t>Shares issued for share liability (proceeds received for prior period)</t>
        </is>
      </c>
      <c r="B82" s="6" t="n">
        <v>3754</v>
      </c>
      <c r="C82" s="5" t="n">
        <v>409718</v>
      </c>
      <c r="D82" s="4" t="inlineStr">
        <is>
          <t xml:space="preserve"> </t>
        </is>
      </c>
      <c r="E82" s="4" t="inlineStr">
        <is>
          <t xml:space="preserve"> </t>
        </is>
      </c>
      <c r="F82" s="5" t="n">
        <v>413472</v>
      </c>
      <c r="G82" s="4" t="inlineStr">
        <is>
          <t xml:space="preserve"> </t>
        </is>
      </c>
      <c r="H82" s="5" t="n">
        <v>413472</v>
      </c>
    </row>
    <row r="83">
      <c r="A83" s="4" t="inlineStr">
        <is>
          <t>Shares issued for share liability (proceeds received for prior period), shares</t>
        </is>
      </c>
      <c r="B83" s="5" t="n">
        <v>375447</v>
      </c>
    </row>
    <row r="84">
      <c r="A84" s="4" t="inlineStr">
        <is>
          <t>Net (loss)</t>
        </is>
      </c>
      <c r="B84" s="4" t="inlineStr">
        <is>
          <t xml:space="preserve"> </t>
        </is>
      </c>
      <c r="C84" s="4" t="inlineStr">
        <is>
          <t xml:space="preserve"> </t>
        </is>
      </c>
      <c r="D84" s="5" t="n">
        <v>-20622370</v>
      </c>
      <c r="E84" s="4" t="inlineStr">
        <is>
          <t xml:space="preserve"> </t>
        </is>
      </c>
      <c r="F84" s="5" t="n">
        <v>-20622370</v>
      </c>
      <c r="G84" s="5" t="n">
        <v>-201233</v>
      </c>
      <c r="H84" s="5" t="n">
        <v>-20823603</v>
      </c>
    </row>
    <row r="85">
      <c r="A85" s="4" t="inlineStr">
        <is>
          <t>Balance at Sep. 30, 2020</t>
        </is>
      </c>
      <c r="B85" s="6" t="n">
        <v>156349</v>
      </c>
      <c r="C85" s="6" t="n">
        <v>40614348</v>
      </c>
      <c r="D85" s="6" t="n">
        <v>-47901176</v>
      </c>
      <c r="E85" s="6" t="n">
        <v>-163701</v>
      </c>
      <c r="F85" s="6" t="n">
        <v>-7294180</v>
      </c>
      <c r="G85" s="6" t="n">
        <v>-670459</v>
      </c>
      <c r="H85" s="6" t="n">
        <v>-7964639</v>
      </c>
    </row>
    <row r="86">
      <c r="A86" s="4" t="inlineStr">
        <is>
          <t>Balance, shares at Sep. 30, 2020</t>
        </is>
      </c>
      <c r="B86" s="5" t="n">
        <v>156349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6804394</v>
      </c>
      <c r="C4" s="6" t="n">
        <v>-2801196</v>
      </c>
    </row>
    <row r="5">
      <c r="A5" s="3" t="inlineStr">
        <is>
          <t>Adjustments to reconcile net loss to net cash (used in) provided by operating activities:</t>
        </is>
      </c>
    </row>
    <row r="6">
      <c r="A6" s="4" t="inlineStr">
        <is>
          <t>Amortization of debt discount</t>
        </is>
      </c>
      <c r="B6" s="5" t="n">
        <v>817118</v>
      </c>
      <c r="C6" s="5" t="n">
        <v>324448</v>
      </c>
    </row>
    <row r="7">
      <c r="A7" s="4" t="inlineStr">
        <is>
          <t>Amortization of capitalized software</t>
        </is>
      </c>
      <c r="B7" s="5" t="n">
        <v>36001</v>
      </c>
      <c r="C7" s="4" t="inlineStr">
        <is>
          <t xml:space="preserve"> </t>
        </is>
      </c>
    </row>
    <row r="8">
      <c r="A8" s="4" t="inlineStr">
        <is>
          <t>Amortization of intangibles</t>
        </is>
      </c>
      <c r="B8" s="5" t="n">
        <v>251709</v>
      </c>
      <c r="C8" s="5" t="n">
        <v>251709</v>
      </c>
    </row>
    <row r="9">
      <c r="A9" s="4" t="inlineStr">
        <is>
          <t>Acceleration of debt discount</t>
        </is>
      </c>
      <c r="B9" s="5" t="n">
        <v>500145</v>
      </c>
      <c r="C9" s="5" t="n">
        <v>4536</v>
      </c>
    </row>
    <row r="10">
      <c r="A10" s="4" t="inlineStr">
        <is>
          <t>Bad debt expense</t>
        </is>
      </c>
      <c r="B10" s="5" t="n">
        <v>58470</v>
      </c>
      <c r="C10" s="4" t="inlineStr">
        <is>
          <t xml:space="preserve"> </t>
        </is>
      </c>
    </row>
    <row r="11">
      <c r="A11" s="4" t="inlineStr">
        <is>
          <t>Sales return and allowances</t>
        </is>
      </c>
      <c r="B11" s="5" t="n">
        <v>211000</v>
      </c>
      <c r="C11" s="5" t="n">
        <v>40000</v>
      </c>
    </row>
    <row r="12">
      <c r="A12" s="4" t="inlineStr">
        <is>
          <t>Inventory reserves</t>
        </is>
      </c>
      <c r="B12" s="5" t="n">
        <v>44981</v>
      </c>
      <c r="C12" s="4" t="inlineStr">
        <is>
          <t xml:space="preserve"> </t>
        </is>
      </c>
    </row>
    <row r="13">
      <c r="A13" s="4" t="inlineStr">
        <is>
          <t>Operating Lease Payments</t>
        </is>
      </c>
      <c r="B13" s="5" t="n">
        <v>3715</v>
      </c>
      <c r="C13" s="4" t="inlineStr">
        <is>
          <t xml:space="preserve"> </t>
        </is>
      </c>
    </row>
    <row r="14">
      <c r="A14" s="4" t="inlineStr">
        <is>
          <t>Liability to issue shares for services</t>
        </is>
      </c>
      <c r="B14" s="5" t="n">
        <v>32500</v>
      </c>
      <c r="C14" s="5" t="n">
        <v>16000</v>
      </c>
    </row>
    <row r="15">
      <c r="A15" s="4" t="inlineStr">
        <is>
          <t>Stock issued for services</t>
        </is>
      </c>
      <c r="B15" s="5" t="n">
        <v>35200</v>
      </c>
      <c r="C15" s="4" t="inlineStr">
        <is>
          <t xml:space="preserve"> </t>
        </is>
      </c>
    </row>
    <row r="16">
      <c r="A16" s="4" t="inlineStr">
        <is>
          <t>Stock compensation expense</t>
        </is>
      </c>
      <c r="B16" s="5" t="n">
        <v>16898733</v>
      </c>
      <c r="C16" s="5" t="n">
        <v>540015</v>
      </c>
    </row>
    <row r="17">
      <c r="A17" s="3" t="inlineStr">
        <is>
          <t>Changes in Assets and Liabilities</t>
        </is>
      </c>
    </row>
    <row r="18">
      <c r="A18" s="4" t="inlineStr">
        <is>
          <t>Accounts receivable</t>
        </is>
      </c>
      <c r="B18" s="5" t="n">
        <v>-586364</v>
      </c>
      <c r="C18" s="5" t="n">
        <v>-6201</v>
      </c>
    </row>
    <row r="19">
      <c r="A19" s="4" t="inlineStr">
        <is>
          <t>Product deposit</t>
        </is>
      </c>
      <c r="B19" s="5" t="n">
        <v>-943388</v>
      </c>
      <c r="C19" s="5" t="n">
        <v>-18511</v>
      </c>
    </row>
    <row r="20">
      <c r="A20" s="4" t="inlineStr">
        <is>
          <t>Inventory</t>
        </is>
      </c>
      <c r="B20" s="5" t="n">
        <v>-953467</v>
      </c>
      <c r="C20" s="5" t="n">
        <v>275091</v>
      </c>
    </row>
    <row r="21">
      <c r="A21" s="4" t="inlineStr">
        <is>
          <t>Other current assets</t>
        </is>
      </c>
      <c r="B21" s="5" t="n">
        <v>72893</v>
      </c>
      <c r="C21" s="5" t="n">
        <v>154057</v>
      </c>
    </row>
    <row r="22">
      <c r="A22" s="4" t="inlineStr">
        <is>
          <t>Deferred revenue</t>
        </is>
      </c>
      <c r="B22" s="5" t="n">
        <v>303064</v>
      </c>
      <c r="C22" s="5" t="n">
        <v>158255</v>
      </c>
    </row>
    <row r="23">
      <c r="A23" s="4" t="inlineStr">
        <is>
          <t>Deferred tax liability</t>
        </is>
      </c>
      <c r="B23" s="4" t="inlineStr">
        <is>
          <t xml:space="preserve"> </t>
        </is>
      </c>
      <c r="C23" s="5" t="n">
        <v>-4000</v>
      </c>
    </row>
    <row r="24">
      <c r="A24" s="4" t="inlineStr">
        <is>
          <t>Accounts payable and accrued expenses</t>
        </is>
      </c>
      <c r="B24" s="5" t="n">
        <v>4426702</v>
      </c>
      <c r="C24" s="5" t="n">
        <v>1158293</v>
      </c>
    </row>
    <row r="25">
      <c r="A25" s="4" t="inlineStr">
        <is>
          <t>Net cash (used in) provided by operating activities</t>
        </is>
      </c>
      <c r="B25" s="5" t="n">
        <v>-5595382</v>
      </c>
      <c r="C25" s="5" t="n">
        <v>92496</v>
      </c>
    </row>
    <row r="26">
      <c r="A26" s="3" t="inlineStr">
        <is>
          <t>CASH FLOWS FROM INVESTING ACTIVITIES</t>
        </is>
      </c>
    </row>
    <row r="27">
      <c r="A27" s="4" t="inlineStr">
        <is>
          <t>Cash paid for capitalized software costs</t>
        </is>
      </c>
      <c r="B27" s="5" t="n">
        <v>-330586</v>
      </c>
      <c r="C27" s="4" t="inlineStr">
        <is>
          <t xml:space="preserve"> </t>
        </is>
      </c>
    </row>
    <row r="28">
      <c r="A28" s="4" t="inlineStr">
        <is>
          <t>Payment to seller for contingent consideration</t>
        </is>
      </c>
      <c r="B28" s="5" t="n">
        <v>-400000</v>
      </c>
      <c r="C28" s="5" t="n">
        <v>-500000</v>
      </c>
    </row>
    <row r="29">
      <c r="A29" s="4" t="inlineStr">
        <is>
          <t>Net cash used in investing activities</t>
        </is>
      </c>
      <c r="B29" s="5" t="n">
        <v>-730586</v>
      </c>
      <c r="C29" s="5" t="n">
        <v>-500000</v>
      </c>
    </row>
    <row r="30">
      <c r="A30" s="3" t="inlineStr">
        <is>
          <t>CASH FLOWS FROM FINANCING ACTIVITIES</t>
        </is>
      </c>
    </row>
    <row r="31">
      <c r="A31" s="4" t="inlineStr">
        <is>
          <t>Cash proceeds from Series B Preferred Stock</t>
        </is>
      </c>
      <c r="B31" s="5" t="n">
        <v>2892500</v>
      </c>
      <c r="C31" s="4" t="inlineStr">
        <is>
          <t xml:space="preserve"> </t>
        </is>
      </c>
    </row>
    <row r="32">
      <c r="A32" s="4" t="inlineStr">
        <is>
          <t>Proceeds from convertible notes payable</t>
        </is>
      </c>
      <c r="B32" s="5" t="n">
        <v>2350000</v>
      </c>
      <c r="C32" s="5" t="n">
        <v>1126250</v>
      </c>
    </row>
    <row r="33">
      <c r="A33" s="4" t="inlineStr">
        <is>
          <t>Cash proceeds from sale of common stock</t>
        </is>
      </c>
      <c r="B33" s="5" t="n">
        <v>2338349</v>
      </c>
      <c r="C33" s="4" t="inlineStr">
        <is>
          <t xml:space="preserve"> </t>
        </is>
      </c>
    </row>
    <row r="34">
      <c r="A34" s="4" t="inlineStr">
        <is>
          <t>Cash proceeds from exercise of warrants</t>
        </is>
      </c>
      <c r="C34" s="4" t="inlineStr">
        <is>
          <t xml:space="preserve"> </t>
        </is>
      </c>
    </row>
    <row r="35">
      <c r="A35" s="4" t="inlineStr">
        <is>
          <t>Cash proceeds from exercise of options</t>
        </is>
      </c>
      <c r="B35" s="5" t="n">
        <v>300400</v>
      </c>
      <c r="C35" s="4" t="inlineStr">
        <is>
          <t xml:space="preserve"> </t>
        </is>
      </c>
    </row>
    <row r="36">
      <c r="A36" s="4" t="inlineStr">
        <is>
          <t>Cash proceed from sale of warrants</t>
        </is>
      </c>
      <c r="B36" s="5" t="n">
        <v>25000</v>
      </c>
      <c r="C36" s="4" t="inlineStr">
        <is>
          <t xml:space="preserve"> </t>
        </is>
      </c>
    </row>
    <row r="37">
      <c r="A37" s="4" t="inlineStr">
        <is>
          <t>Payment of debt issuance costs</t>
        </is>
      </c>
      <c r="B37" s="5" t="n">
        <v>-15000</v>
      </c>
      <c r="C37" s="4" t="inlineStr">
        <is>
          <t xml:space="preserve"> </t>
        </is>
      </c>
    </row>
    <row r="38">
      <c r="A38" s="4" t="inlineStr">
        <is>
          <t>Distributions to non-controlling interest</t>
        </is>
      </c>
      <c r="B38" s="5" t="n">
        <v>-121223</v>
      </c>
      <c r="C38" s="5" t="n">
        <v>-61626</v>
      </c>
    </row>
    <row r="39">
      <c r="A39" s="4" t="inlineStr">
        <is>
          <t>Proceeds from note payable</t>
        </is>
      </c>
      <c r="B39" s="5" t="n">
        <v>242000</v>
      </c>
      <c r="C39" s="4" t="inlineStr">
        <is>
          <t xml:space="preserve"> </t>
        </is>
      </c>
    </row>
    <row r="40">
      <c r="A40" s="4" t="inlineStr">
        <is>
          <t>Repayment of notes payable</t>
        </is>
      </c>
      <c r="B40" s="5" t="n">
        <v>-2498808</v>
      </c>
      <c r="C40" s="5" t="n">
        <v>-345000</v>
      </c>
    </row>
    <row r="41">
      <c r="A41" s="4" t="inlineStr">
        <is>
          <t>Purchase of shares and warrants</t>
        </is>
      </c>
      <c r="B41" s="4" t="inlineStr">
        <is>
          <t xml:space="preserve"> </t>
        </is>
      </c>
      <c r="C41" s="5" t="n">
        <v>349999</v>
      </c>
    </row>
    <row r="42">
      <c r="A42" s="4" t="inlineStr">
        <is>
          <t>Debt issuance costs</t>
        </is>
      </c>
      <c r="B42" s="4" t="inlineStr">
        <is>
          <t xml:space="preserve"> </t>
        </is>
      </c>
      <c r="C42" s="5" t="n">
        <v>-61320</v>
      </c>
    </row>
    <row r="43">
      <c r="A43" s="4" t="inlineStr">
        <is>
          <t>Net cash provided by financing activities</t>
        </is>
      </c>
      <c r="B43" s="5" t="n">
        <v>6135981</v>
      </c>
      <c r="C43" s="5" t="n">
        <v>1008303</v>
      </c>
    </row>
    <row r="44">
      <c r="A44" s="4" t="inlineStr">
        <is>
          <t>Net (decrease) increase in cash</t>
        </is>
      </c>
      <c r="B44" s="5" t="n">
        <v>-189987</v>
      </c>
      <c r="C44" s="5" t="n">
        <v>600799</v>
      </c>
    </row>
    <row r="45">
      <c r="A45" s="4" t="inlineStr">
        <is>
          <t>Cash at beginning of the period</t>
        </is>
      </c>
      <c r="B45" s="5" t="n">
        <v>1106624</v>
      </c>
      <c r="C45" s="5" t="n">
        <v>180093</v>
      </c>
    </row>
    <row r="46">
      <c r="A46" s="4" t="inlineStr">
        <is>
          <t>Cash at end of the period</t>
        </is>
      </c>
      <c r="B46" s="5" t="n">
        <v>916637</v>
      </c>
      <c r="C46" s="5" t="n">
        <v>780892</v>
      </c>
    </row>
    <row r="47">
      <c r="A47" s="3" t="inlineStr">
        <is>
          <t>Supplemental Disclosure of Cash Flow Information</t>
        </is>
      </c>
    </row>
    <row r="48">
      <c r="A48" s="4" t="inlineStr">
        <is>
          <t>Cash paid during the period for interest</t>
        </is>
      </c>
      <c r="B48" s="5" t="n">
        <v>592961</v>
      </c>
      <c r="C48" s="5" t="n">
        <v>324372</v>
      </c>
    </row>
    <row r="49">
      <c r="A49" s="4" t="inlineStr">
        <is>
          <t>Issuance of company stock for investment in subsidiary</t>
        </is>
      </c>
      <c r="B49" s="4" t="inlineStr">
        <is>
          <t xml:space="preserve"> </t>
        </is>
      </c>
      <c r="C49" s="5" t="n">
        <v>900000</v>
      </c>
    </row>
    <row r="50">
      <c r="A50" s="4" t="inlineStr">
        <is>
          <t>Cashless exercise of warrants</t>
        </is>
      </c>
      <c r="B50" s="5" t="n">
        <v>49551</v>
      </c>
      <c r="C50" s="4" t="inlineStr">
        <is>
          <t xml:space="preserve"> </t>
        </is>
      </c>
    </row>
    <row r="51">
      <c r="A51" s="4" t="inlineStr">
        <is>
          <t>Deemed dividend from warrant price adjustments</t>
        </is>
      </c>
      <c r="B51" s="5" t="n">
        <v>1216021</v>
      </c>
      <c r="C51" s="4" t="inlineStr">
        <is>
          <t xml:space="preserve"> </t>
        </is>
      </c>
    </row>
    <row r="52">
      <c r="A52" s="4" t="inlineStr">
        <is>
          <t>Deemed distribution from warrants issued with Series B Preferred Stock</t>
        </is>
      </c>
      <c r="B52" s="5" t="n">
        <v>3500000</v>
      </c>
      <c r="C52" s="4" t="inlineStr">
        <is>
          <t xml:space="preserve"> </t>
        </is>
      </c>
    </row>
    <row r="53">
      <c r="A53" s="4" t="inlineStr">
        <is>
          <t>Stock yet to be issued for capitalized costs</t>
        </is>
      </c>
      <c r="B53" s="5" t="n">
        <v>40000</v>
      </c>
      <c r="C53" s="4" t="inlineStr">
        <is>
          <t xml:space="preserve"> </t>
        </is>
      </c>
    </row>
    <row r="54">
      <c r="A54" s="4" t="inlineStr">
        <is>
          <t>Deemed distribution from down-round provision on unissued shares</t>
        </is>
      </c>
      <c r="B54" s="5" t="n">
        <v>194022</v>
      </c>
      <c r="C54" s="4" t="inlineStr">
        <is>
          <t xml:space="preserve"> </t>
        </is>
      </c>
    </row>
    <row r="55">
      <c r="A55" s="4" t="inlineStr">
        <is>
          <t>Liability to issue common stock</t>
        </is>
      </c>
      <c r="B55" s="5" t="n">
        <v>76348</v>
      </c>
      <c r="C55" s="4" t="inlineStr">
        <is>
          <t xml:space="preserve"> </t>
        </is>
      </c>
    </row>
    <row r="56">
      <c r="A56" s="4" t="inlineStr">
        <is>
          <t>Debt issuance costs for liability to issue shares</t>
        </is>
      </c>
      <c r="B56" s="5" t="n">
        <v>219450</v>
      </c>
      <c r="C56" s="4" t="inlineStr">
        <is>
          <t xml:space="preserve"> </t>
        </is>
      </c>
    </row>
    <row r="57">
      <c r="A57" s="4" t="inlineStr">
        <is>
          <t>Conversion of convertible note payable and interest for Series B Preferred Stock</t>
        </is>
      </c>
      <c r="B57" s="5" t="n">
        <v>607500</v>
      </c>
      <c r="C57" s="4" t="inlineStr">
        <is>
          <t xml:space="preserve"> </t>
        </is>
      </c>
    </row>
    <row r="58">
      <c r="A58" s="4" t="inlineStr">
        <is>
          <t>Stock issued for capitalized costs</t>
        </is>
      </c>
      <c r="B58" s="5" t="n">
        <v>12675</v>
      </c>
      <c r="C58" s="4" t="inlineStr">
        <is>
          <t xml:space="preserve"> </t>
        </is>
      </c>
    </row>
    <row r="59">
      <c r="A59" s="4" t="inlineStr">
        <is>
          <t>Warrants issued in relation to debt</t>
        </is>
      </c>
      <c r="B59" s="4" t="inlineStr">
        <is>
          <t xml:space="preserve"> </t>
        </is>
      </c>
      <c r="C59" s="6" t="n">
        <v>5691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9 Months Ended</t>
        </is>
      </c>
    </row>
    <row r="2">
      <c r="B2" s="2" t="inlineStr">
        <is>
          <t>Sep. 30, 2020</t>
        </is>
      </c>
    </row>
    <row r="3">
      <c r="A3" s="3" t="inlineStr">
        <is>
          <t>Organization, Consolidation and Presentation of Financial Statements [Abstract]</t>
        </is>
      </c>
    </row>
    <row r="4">
      <c r="A4" s="4" t="inlineStr">
        <is>
          <t>Nature of the Organization and Business</t>
        </is>
      </c>
      <c r="B4" s="4" t="inlineStr">
        <is>
          <t>NOTE 1 – NATURE OF THE ORGANIZATION
AND BUSINESS Nature of Business Conversion Labs, Inc. (the
“Company”), was formed in the State of Delaware on May 24, 1994, under our prior name, Immudyne, Inc. We changed our
name to Conversion Labs, Inc. on June 22, 2018. Further, in connection with changing its name, the Company changed its trading
symbol to CVLB. On April 1, 2016, our majority-owned subsidiary, Immudyne PR LLC (“Immudyne PR”), which was initially
organized for the purpose of forming a joint venture with the original owners of one of our skincare products, amended and restated
its operating agreement whereby we increased our ownership and voting interest in Immudyne PR to 78.2%. Concurrent with the name
change of the parent company to Conversion Labs, Inc. completed in 2018, Immudyne PR was renamed to Conversion Labs PR LLC (now
known as “Conversion Labs PR”, and/or “CLPR”). On April 25, 2019, the operating agreement of Conversion
Labs PR was amended and restated in its entirety after acquiring the remaining minority interest in the Conversion Labs PR, which
is now a wholly-owned subsidiary of the Company. The Company is a direct-to-consumer
response healthcare company that provides a convenient, cost-effective and smarter way for consumers to access high quality Over
The Counter (OTC) products and prescription medications. For the nine months ended
September 30, 2020 the Company generated $20.3 million in revenue from sales of its branded products and $ 4.1 million in revenue
from sales generated on its software platform. The Company has incurred operating losses since inception and has an accumulated
deficit of $20.6 million as of September 30, 2020. The U.S. healthcare system
is undergoing a paradigm shift largely due to new technologies and the emergence of direct-to-consumer healthcare. The COVID-19
Pandemic has accelerated this paradigm shift across all facets of internet commerce activities. We believe the traditional model
of visiting a doctor’s office, receiving a physical prescription, visiting a neighborhood pharmacy, and returning to see
a doctor for follow up care or prescription refills is inefficient, costly to patients, and discourages many patients from seeking
much needed medical care, as well as hindering prescription adherence. Direct-to-consumer telemedicine companies, like our Company,
offer patients immediate and virtual treatment from licensed physicians, and the home delivery of prescription medications, devices
and diagnostics bundled with over-the counter wellness products. The worsening global COVID-19
pandemic occurring during the fall season of 2020, has resulted in significant, and heightened governmental measures being implemented
to control the spread of COVID-19, and while we cannot predict their scope and severity, these developments and measures could
materially and adversely affect our business beyond the initial positive impacts we recognized. As a result of the worsening pandemic,
our results of operations and our financial condition could be negatively impacted. We are closely monitoring
the impact of the COVID-19 pandemic on all aspects of our business and are taking steps to minimize its impact on our business.
However, the extent to which COVID-19 impacts our business, results of operations or financial condition will depend on future
developments, which are highly uncertain and cannot be predicted with confidence, such as the duration of the outbreak, new information
that may emerge concerning the severity of COVID-19 or the effectiveness of actions taken to contain the pandemic or treat its
impact, among others, including the timing and the likelihood of a successful vaccine. Furthermore, if we or any
of our significant supply vendors, with whom we engage were to experience shutdowns or other business disruptions, our ability
to conduct our business in the manner and on the timelines presently planned could be materially or negatively affected, which
could have a material adverse impact on our business, results of operations and financial condition. We have built a platform
that allows us to efficiently launch telehealth and wellness product lines wherever we determine there is a market need. Our platform
is supported by a driven team of digital marketing and branding experts, data analysts, designers, and engineers focused on building
enduring brands Business and Subsidiary History In June 2018, Conversion
Labs closed the strategic acquisition of 51% of LegalSimpli Software, LLC (“LegalSimpli”), a software as a service
(SaaS) application for converting, editing, signing and sharing PDF documents. In addition to LegalSimpli’s growth business
model, this acquisition added deep search engine optimization and search engine marketing expertise to the Company. In early 2019, the Company
had launched a service-based business under the name Conversion Labs Media LLC, which was to be used to run e-commerce marketing
campaigns for other online businesses. However, this business initiative was terminated in early 2019 in order to focus on its
core business as well as the expansion of our telehealth opportunities. In June 2019, a strategic
joint venture with GoGoMeds.com (GoGoMeds) was formed in order to help facilitate the launch of our telemedicine business. GoGoMeds
is a nationwide pharmacy licensed to dispense prescription medications directly to consumers in all 50 states and the District
of Columbia However, on August 7, 2020, the Company terminated its Strategic Partnership Agreement with GoGoMeds. The joint venture
with GoGoMeds had not initiated activities, and its termination did not have an impact on the Company’s operations. Conversion Labs Rx, LLC
(“CVLB Rx”), a Puerto Rico limited liability company, had no activity during the nine months ended September 30, 2020
and was dissolved during the period. Unless otherwise indicated,
the “Company” refers Conversion Labs, Inc. (formerly known as Immudyne, Inc.), our wholly owned subsidiary Conversion
Labs PR, LLC (“Conversion Labs PR”, formerly known as Immudyne PR LLC), a Puerto Rico limited liability company and
our majority-owned subsidiary LegalSimpli Software, LLC, a Puerto Rico limited liability company (“LegalSimpli”). Unless
otherwise specified, all dollar amounts are expressed in United States dollars. Reverse Stock Split On
October 9, 2020, the Company filed a Certificate of Amendment to its Articles of Incorporation with the Secretary of State of Delaware
(the “Amendment”) in order to effectuate a 1-for-5 reverse stock split of the Company’s issued and outstanding
shares of common stock (the “Reverse Split” or “Split”). The Reverse Split was approved by the Financial
Industry Regulatory Authority (FINRA) and became effective in the market on October 14, 2020 (the “Effective Date”).
All references to common shares and common share data in these unaudited financial statements and elsewhere in this Form 10-Q as
of September 30, 2020, and for the three and nine-months then ended, reflect the Reverse Stock Split. Liquidity The Company has funded
operations in the past through the sales of its products, issuance of common stock and through loans and advances from officers
and directors. The Company’s continued operations are dependent upon obtaining an increase in its sale volumes and the continued
financial support from officers and directors, obtaining funding from third-party sources or the issuance of additional shares
of common stock. See Subsequent Event Note 9 for a further discussion of a private placement offering, which closed on November
3, 2020, yielding approximately $13.2 million in net proceeds to the Company after deduction of placement fees and other offering
expenses. The Company intends to use the net proceeds to expedite growth initiatives, as well as for general corporate purposes. Going Concern Evaluation The accompanying unaudited
financial statements have been prepared on the basis that the Company will continue as a going concern, which assumes the realization
of assets and the satisfaction of liabilities in the normal course of business. As of September 30, 2020, the Company has an accumulated
deficit approximating $47.9 million and has experienced significant losses from its operations. Based on the Company’s
cash balance as of September 30, 2020, and projected cash needs, management estimates that it will need an additional $7.2 million
through the next 12 months. The Company has also closed a private placement offering, discussed in “Liquidity”
above, and further in Note 9, “Subsequent Events”. Although management has been successful to date in raising necessary
funding, there can be no assurance that sales revenue will substantially increase or that any required future financing can be
successfully completed on a timely basis, or on terms acceptable to the Company. Based on these circumstances, management has
determined that these condition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 accompanying unaudited
condensed consolidated financial statements were prepared by the Company in accordance with accounting principles generally accepted
in the United States of America (“US GAAP”) for interim financial information and are unaudited. Certain information
and disclosures normally included in consolidated financial statements prepared in accordance with US GAAP have been condensed
or omitted. The condensed consolidated balance sheet as of December 31, 2019 was derived from our audited financial statements
but does not include all disclosures required by US GAAP. Accordingly, these condensed consolidated financial statements should
be read in conjunction with the Company’s audited consolidated financial statements and related notes included in its Annual
Report on Form 10-K for the year ended December 31, 2019, as filed with the Securities and Exchange Commission on March 30, 2020.
The results of the three and nine months ended September 30, 2020 (unaudited) are not necessarily indicative of the results to
be expected for the pending full year ending December 31, 2020, nor the pending three month results ending December 31, 2020. Principles of Consolidation The Company evaluates the
need to consolidate affiliates based on standards set forth in ASC 810 Consolidation (“ASC 810”). The consolidated financial
statements include the accounts of the Company and its wholly owned subsidiary, CLPR and its majority owned subsidiary, LegalSimpli.
The non-controlling interest in LegalSimpli represents the 49% equity interest held by other members of the subsidiary. All significant intercompany
transactions and balances have been eliminated in consolidation. Use of Estimates The Company prepares its
unaudited condensed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if necessary) for accounts
receivable, returns and allowances, useful life of intangible and right of use assets, the valuation of inventory and inputs into
the provision for lease liabilities and stockholders’ equity-based transactions. Actual results could differ from those estimates. The continuing impact on
business activity brought about by the Coronavirus pandemic (“COVID-19”) continues to evolve, globally in macro terms,
and in micro terms, as such affects the Company. As a result, many of our estimates and assumptions for the three and nine months
ended September 30, 2020 were subject to an increased level of judgment and may carry a higher degree of variability and volatility.
In future periods, subsequent to September 30, 2020, when additional information becomes available, which may differ from our current
assumptions, may subject our estimates to material change in future periods. Reclassifications Certain reclassifications
have been made to conform the prior year’s data to the current presentation. These reclassifications have no effect on previously
reported operations, stockholders’ equity (deficit) or cash flows. Given the increase in the Company’s software business
and to conform the Company’s presentation of operating results to industry standards, the Company has changed their categories
for reporting operations, as result the Company has made reclassifications to the prior year presentation in order to conform it
to the current periods’ presentation. Revenue Recognition The Company records revenue
under the adoption of ASC 606 by analyzing exchanges with its customers using a five-step analysis:
1. Identify the contract
2. Identify performance obligations
3. Determine the transaction price
4. Allocate the transaction price
5. Recognize revenue For the Company’s
product-based contracts with customers, the Company has determined that there is one performance obligation, which is the delivery
of the product; this performance obligation is transferred at a discrete point in time. The Company generally records sales of
finished products once the customer places and pays for the order, with the product being simultaneously shipped by a third-party
fulfillment service provider; in limited cases, title does not pass until the product reaches the customer’s delivery site,
in these limited cases, recognition of revenue should be deferred until that time, however the Company does not have a process
to properly record the recognition of revenue if orders are not immediately shipped, and deems the impact to be immaterial. In
all cases, delivery is considered to have occurred when title and risk of loss have transferred to the customer, which is usually
commensurate upon shipment of the product. In the case of its product-based contracts, the Company provides a subscription sensitive
service based on the recurring shipment of products and records the related revenue under the subscription agreements subsequent
to receiving the monthly product order, recording the revenue at the time it fulfills the shipment obligation to the customer. For its product-based contracts
with customers, the Company records an estimate for provisions of discounts, returns, allowances, customer rebates and other adjustments
for its product shipments, and are reflected as contra revenues in arriving at reported net revenues. The Company’s discounts
and customer rebates are known at the time of sale, correspondingly, the Company reduces gross product sales for such discounts
and customer rebates. The Company estimates customer returns and allowances based on information derived from historical transaction
detail, and accounts for such provisions, as contra revenue, during the same period in which the related revenues are earned. The
Company has determined that the population of its product-based contracts with customers are homogenous, supporting the ability
to record estimates for returns and allowances to be applied to the entire product-based portfolio population. Customer discounts,
returns and rebates on product revenues during the three months ended September 30, 2020 and 2019 approximated $823,000 and $219,000,
respectively, and approximated $2,157,000 and $1,004,000, respectively, during the nine months ended September 30, 2020 and 2019. The Company, through its
majority-owned subsidiary LegalSimpli, offers a subscription based service providing a suite of software applications to its subscribers,
principally on a monthly subscription basis. The software suite allows the subscriber/user to convert almost any type of document
to another electronic form of editable document, providing ease of editing. For these subscription-based contracts with customers,
the Company offers an initial 14-day trial period which is billed at $1.95, followed by a monthly subscription, or a yearly subscription
to the Company’s software suite dependent on the subscriber’s enrollment selection. The Company has estimated that
there is one product and one performance obligation that is delivered over time, as the Company allows the subscriber to access
the suite of services for the time period of the subscription purchased. The Company allows the customer to cancel at any point
during the billing cycle, in which case the customers subscription will not be renewed for the following month or year depending
on the original subscription. The Company records the revenue over the customers subscription period for monthly and yearly subscribers
or at the end of the initial 14 day service period for customers who purchased the initial subscription, as the circumstances dictate.
The Company offers a discount for the monthly or yearly subscriptions being purchased, which is deducted at the time of payment
at the initiation of the contract term, therefore the Contract price is fixed and determinable at the contract initiation. Monthly
and annual subscriptions for the service are recorded net of the Company’s known discount rates. As of September 30, 2020
and December 31, 2019, the Company has accrued contract liabilities, as deferred revenue, of approximately $413,000 and $110,000,
respectively, which represent obligations on in-process monthly or yearly contracts with customers and a portion attributable to
the yet to be recognized initial 14-day trial period collections. For the three and nine
months ended September 30, 2020 and 2019, the Company had the following disaggregated revenue:
Three Months September 30, Nine Months September 30,
2020 2019 2020 2019
Product revenues- CLPR:
Shapiro MD $ 5,387,599 $ 2,203,361 $ 13,543,977 $ 6,784,487
Rex MD 4,008,687 - 6,524,247 -
iNR Wellness 19,875 224,730 139,129 458,324
Purpurex 16,973 7,108 47,290 17,340
Scarology - 25,606 4,105 44,332
Other -misc. service 5,002 960 5,002 5,041
Total product revenue for CLPR $ 9,438,136 $ 2,461,765 $ 20,263,750 $ 7,309,524
Software revenue:
LegalSimpli 1,567,627 664,962 4,136,608 1,214,600
Total net revenue $ 11,005,763 $ 3,126,727 $ 24,400,358 $ 8,524,124 Accounts Receivable Accounts receivable principally
consist of amounts due from third-party merchant processors, who process our subscription revenues; the merchant accounts balance
receivable represents the charges processed by the merchants that have not yet been deposited with the Company. The unsettled merchant
receivable amount normally represents processed sale transactions from the final one to three days of the month, with collections
being made by the Company within the first week of the following month. Management determines the need, if any, for an allowance
for future credits to be granted to customers, by regularly evaluating aggregate customer refund activity, coupled with the consideration
and current economic conditions in its evaluation of an allowance for future refunds and chargebacks. As of September 30, 2020
and 2019, the Company had an allowance for bad debt, attributable to single agent relationship amounting to $58,470 and $0, respectively.
As of September 30, 2020 and December 31, 2019, the reserve for sales returns and allowances was approximately $294,000 and $83,000,
respectively. As of September 30, 2019 and December 31, 2018, the reserve for sales returns and allowances was approximately $83,000
and $43,000, respectively. For all periods presented, as noted above, the sales returns and allowances were recorded as contra
assets in arriving at presented accounts receivable, net. The Company has reevaluated the nature of the accounts and determined
them to be liabilities. Inventory As of September 30, 2020
and December 31, 2019, inventory primarily consisted of finished goods related to the Company’s brands included in the product
revenue section of the table above. Inventory is maintained at the Company’s third-party warehouse location, which is owned
by a related party, in Pennsylvania and at Amazon fulfillment centers. Inventory is valued at
the lower of cost or net realizable value with cost determined on a first-in, first-out (“FIFO”) basis. Management
compares the cost of inventory with the net realizable value and an allowance is made for writing down inventory to net realizable,
if lower. As of September 30, 2020 and December 31, 2019, the Company recorded an inventory reserve in the amount of $57,481 and
$12,500, respectively. The increase in our inventory reserve mainly is attributable to the lack of marketability for our INR Wellness
product line. As of September 30, 2020
and December 31, 2019, the Company’s inventory consisted of the following:
September 30, December 31,
2020 2019
Finished Goods - Products $ 1,759,519 925,017
Raw materials and packaging components 156,507 37,542
Inventory reserve (57,481 ) (12,500 )
Total Inventory - net $ 1,858,545 $ 950,059 Product Deposit Many of our vendors require
deposits when a purchase order is placed for goods or fulfillment services. These deposits typically range from 10% to 33% of the
total purchased amount. Our vendors include a credit memo within their final invoice, recognizing the deposit amount previously
paid. As of September 30, 2020, and December 31, 2019, the Company has approximately $1,093,000 and $150,000, respectively, of
product deposits with multiple vendors for the purchase of raw materials or finished goods. The Company’s history of product
deposits with its inventory vendors, creates an implicit purchase commitment equaling the total expected product acceptance cost
in excess of the product deposit. As of September 30, 2020 and December 31, 2019, the Company approximates it’s implicit
purchase commitments to be $2.2 million and $300,000, respectively. As of September 30, 2020, and December 31, 2019, the vast majority
of these product deposits are with one vendor that manufacturers the Company’s finished goods inventory for its Shapiro hair
care product line. Capitalized Software
Costs The
Company capitalizes certain internal payroll costs and third-party costs related to internally developed software and amortizes
these costs using the straight-line method over the estimated useful life of the software, generally three years. The Company does
not sell internally developed software other than through the use of subscription service. Certain development costs not meeting
the criteria for capitalization, in accordance with Accounting Standards Codification (“ASC”) ASC 350-40 Internal-Use
Software Intangible Assets Intangible assets are comprised
of a customer relationship asset and purchased license with an estimated useful life of three years and indefinite life, respectively.
Intangible assets are amortized over their estimated lives using the straight-line method. Costs incurred to renew or extend the
term of recognized intangible assets are capitalized and amortized over the useful life of the asset. Impairment of Long-Lived Assets Long-lived assets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asset group). If the sum of the projected undiscounted cash flows (excluding interest charges) of an
asset group is less than its carrying value and the fair value of an asset group is also less than its carrying value, the assets
will be written down by the amount by which the carrying value of the asset group exceeded its fair value. However, the carrying
amount of a finite-lived intangible asset can never be written down below its fair value. Any loss would be recognized in income
from continuing operations in the period in which the determination is made. Liability to Issue Common Stock Liability to issue common
stock represents liabilities of the Company for failing to issue shares of common stock timely to various consultants and or third-party
investors in conjunction with various consulting, service, warrant or stock purchase agreements. As of September 30, 2020, the
Company has a liability to issue 326,983 shares of common stock for $218,848 in fair value. During the nine months ended September
30, 3020, the Company received $2,338,349 in cash from investors which was recorded as a liability to issue shares until such time
as the shares were issued. The number of shares of common stock pending issuance are fixed, with the corresponding liability subject
to change pursuant to the share price at the time of issuance. The initial liability is established using the fair market value
of the common stock price on the date of the agreement’s trigger resulting in the need to issue, or the purchase price specified
in the stock purchase agreement, dependent on the circumstance. Income Taxes The Company files corporate
federal, state and local tax returns. Conversion Labs PR and LegalSimpli file tax returns in Puerto Rico, both are limited liability
companies and file separate tax returns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management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6, remain open to audit by all related taxing authorities. Stock-Based Compensation The Company follows the
provisions of ASC 718, “Share-Based Payment”. Under this guidance compensation cost generally is recognized at fair
value on the date of the grant and amortized over the respective vesting or service period.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common shares using weekly price observations
over an observation period that approximates the expected life of the options. The risk-free interest rate approximates the U.S.
Treasury yield curve rate in effect at the time of grant for periods similar to the expected option life. Due to limited history
of forfeitures, the estimated forfeiture rate included in the option valuation was zero. Many of the assumptions
require significant judgment and any changes could have a material impact in the determination of stock-based compensation expense. Earnings (Loss) Per Share Basic earnings (loss) per
common share is based on the weighted average number of shares outstanding during each period presented. Warrants and options to
purchase common stock are included as common stock equivalents only when dilutive. Potential common stock equivalents are excluded
from dilutive earnings per share when the effects would be antidilutive. Common stock equivalents
comprising shares underlying 5,931,158 options and warrants for the three and nine months ended September 30, 2020 have not been
included in the loss per share calculations as the effects are anti-dilutive. Fair Value of Financial Instruments The carrying value of the
Company’s financial instruments, including cash, accounts receivable, accounts payable and accrued expenses and the face
amount of notes payable approximate fair value for all periods presented. Concentrations of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 We are dependent on certain
third-party manufacturers, although we believe that other contract manufacturers could be quickly secured if any of our current
manufacturers cease to perform adequately. As of September 30, 2020 and December 31, 2019, we utilized two (2) suppliers for fulfillment
services, two (2) suppliers for manufacturing finished goods, one (1) supplier for packaging and bottles and one (1) supplier for
labeling. For the three and nine months ended September 30, 2020 and the year ended December 31, 2019, we purchased 100% of our
finished goods from two (2) manufacturers. Recently Adopted
Accounting Pronouncements In
June 2018, the FASB issued ASU 2018-07, “Compensation – Stock Compensation (Topic 718): Improvements to Nonemployee
Share-Based Payment Accounting” that expands the scope of ASC Topic 718 to include share-based payment transactions for acquiring
goods and services from nonemployees. An entity should apply the requirements of ASC Topic 718 to nonemployee awards except for
certain exemptions specified in the amendment. The guidance is effective for fiscal years beginning after December 15, 2018, including
interim reporting periods within that fiscal year. This standard was adopted on January 1, 2019 and did not have a material impact
on the Company’s financial position, results of operations or cash flows. In
July 2017, the FASB issued ASU No. 2017-11, “Earnings Per Share (Topic 260) and Derivatives and Hedging (Topic 815)-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9. This standard was adopted on January 1, 2020 and did not have a material impact on the
Company’s financial position, results of operations or cash flows. Application of New or Revised Accounting
Standards—Not Yet Adopted In August 2020, the FASB
issued ASU 2020-06, “ Debt – Debt with Conversion and Other Options (Subtopic 470-20) and Derivatives and Hedging
– Contracts in Entity’s Own Equity (Subtopic 815-40); Accounting for Convertible Instruments and Contracts in an Entity’s
Own Equity Other Recent Accounting Pronouncements All other accounting standards
updates that have been issued or proposed by the FASB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NOTE 3 – INTANGIBLE ASSETS As of September 30, 2020,
the Company has the following amounts related to intangible assets:
Intangible Assets as at:
September 30, December 31, Amortizable
2020 2019 Life
Amortizable Intangible Assets
Customer Relationship Asset $ 1,006,840 $ 1,006,840 3 years
Purchased Licenses 200,000 200,000
Less: (783,097 ) (531,388 )
Total Net Amortizable Intangible Assets $ 423,743 $ 675,452 The aggregate amortization
expense of the Company’s intangible assets for the three months ended September 30, 2020 and 2019 was approximately $83,903,
respectively. The aggregate amortization expense of the Company’s intangible assets for the nine months ended September
30, 2020 and 2019 was approximately $251,709, respectively. Amortization expense for the remainder of 2020 and 2021 is $275,570
and $148,17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59:22Z</dcterms:created>
  <dcterms:modified xmlns:dcterms="http://purl.org/dc/terms/" xmlns:xsi="http://www.w3.org/2001/XMLSchema-instance" xsi:type="dcterms:W3CDTF">2020-11-16T16:59:22Z</dcterms:modified>
</cp:coreProperties>
</file>